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Revenue" sheetId="11" state="visible" r:id="rId11"/>
    <sheet xmlns:r="http://schemas.openxmlformats.org/officeDocument/2006/relationships" name="Certain Balance Sheet Items" sheetId="12" state="visible" r:id="rId12"/>
    <sheet xmlns:r="http://schemas.openxmlformats.org/officeDocument/2006/relationships" name="Goodwill and Intangible Assets" sheetId="13" state="visible" r:id="rId13"/>
    <sheet xmlns:r="http://schemas.openxmlformats.org/officeDocument/2006/relationships" name="Long-Term Debt, Net" sheetId="14" state="visible" r:id="rId14"/>
    <sheet xmlns:r="http://schemas.openxmlformats.org/officeDocument/2006/relationships" name="Share-based Compensation"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Revenue (Tables)" sheetId="23" state="visible" r:id="rId23"/>
    <sheet xmlns:r="http://schemas.openxmlformats.org/officeDocument/2006/relationships" name="Certain Balance Sheet Items (Ta" sheetId="24" state="visible" r:id="rId24"/>
    <sheet xmlns:r="http://schemas.openxmlformats.org/officeDocument/2006/relationships" name="Goodwill and Intangible Assets " sheetId="25" state="visible" r:id="rId25"/>
    <sheet xmlns:r="http://schemas.openxmlformats.org/officeDocument/2006/relationships" name="Long-Term Debt, Net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Organization and Business (Deta"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Fair Value Measurement - Compon" sheetId="37" state="visible" r:id="rId37"/>
    <sheet xmlns:r="http://schemas.openxmlformats.org/officeDocument/2006/relationships" name="Fair Value Measurement - Narrat" sheetId="38" state="visible" r:id="rId38"/>
    <sheet xmlns:r="http://schemas.openxmlformats.org/officeDocument/2006/relationships" name="Fair Value Measurement - Contra" sheetId="39" state="visible" r:id="rId39"/>
    <sheet xmlns:r="http://schemas.openxmlformats.org/officeDocument/2006/relationships" name="Fair Value Measurement - Assets" sheetId="40" state="visible" r:id="rId40"/>
    <sheet xmlns:r="http://schemas.openxmlformats.org/officeDocument/2006/relationships" name="Revenue - Disaggregated Revenue" sheetId="41" state="visible" r:id="rId41"/>
    <sheet xmlns:r="http://schemas.openxmlformats.org/officeDocument/2006/relationships" name="Revenue - Narrative (Details)" sheetId="42" state="visible" r:id="rId42"/>
    <sheet xmlns:r="http://schemas.openxmlformats.org/officeDocument/2006/relationships" name="Revenue - Accounts Receivable, " sheetId="43" state="visible" r:id="rId43"/>
    <sheet xmlns:r="http://schemas.openxmlformats.org/officeDocument/2006/relationships" name="Certain Balance Sheet Items - A" sheetId="44" state="visible" r:id="rId44"/>
    <sheet xmlns:r="http://schemas.openxmlformats.org/officeDocument/2006/relationships" name="Certain Balance Sheet Items - I" sheetId="45" state="visible" r:id="rId45"/>
    <sheet xmlns:r="http://schemas.openxmlformats.org/officeDocument/2006/relationships" name="Certain Balance Sheet Items - P" sheetId="46" state="visible" r:id="rId46"/>
    <sheet xmlns:r="http://schemas.openxmlformats.org/officeDocument/2006/relationships" name="Certain Balance Sheet Items -_2" sheetId="47" state="visible" r:id="rId47"/>
    <sheet xmlns:r="http://schemas.openxmlformats.org/officeDocument/2006/relationships" name="Certain Balance Sheet Items -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ong-Term Debt, Net - Narrative" sheetId="53" state="visible" r:id="rId53"/>
    <sheet xmlns:r="http://schemas.openxmlformats.org/officeDocument/2006/relationships" name="Long-Term Debt, Net - Carrying " sheetId="54" state="visible" r:id="rId54"/>
    <sheet xmlns:r="http://schemas.openxmlformats.org/officeDocument/2006/relationships" name="Long-Term Debt, Net - Component" sheetId="55" state="visible" r:id="rId55"/>
    <sheet xmlns:r="http://schemas.openxmlformats.org/officeDocument/2006/relationships" name="Share-based Compensation - Shar" sheetId="56" state="visible" r:id="rId56"/>
    <sheet xmlns:r="http://schemas.openxmlformats.org/officeDocument/2006/relationships" name="Share-based Compensation - Narr" sheetId="57" state="visible" r:id="rId57"/>
    <sheet xmlns:r="http://schemas.openxmlformats.org/officeDocument/2006/relationships" name="Share-based Compensation - Assu" sheetId="58" state="visible" r:id="rId58"/>
    <sheet xmlns:r="http://schemas.openxmlformats.org/officeDocument/2006/relationships" name="Share-based Compensation - Unre" sheetId="59" state="visible" r:id="rId59"/>
    <sheet xmlns:r="http://schemas.openxmlformats.org/officeDocument/2006/relationships" name="Stockholders' Equity - Narrativ" sheetId="60" state="visible" r:id="rId60"/>
    <sheet xmlns:r="http://schemas.openxmlformats.org/officeDocument/2006/relationships" name="Earnings per share - Computatio" sheetId="61" state="visible" r:id="rId61"/>
    <sheet xmlns:r="http://schemas.openxmlformats.org/officeDocument/2006/relationships" name="Earnings per share - Antidiluti"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35</t>
        </is>
      </c>
      <c r="C8" s="4" t="inlineStr">
        <is>
          <t xml:space="preserve"> </t>
        </is>
      </c>
    </row>
    <row r="9">
      <c r="A9" s="4" t="inlineStr">
        <is>
          <t>Entity Registrant Name</t>
        </is>
      </c>
      <c r="B9" s="4" t="inlineStr">
        <is>
          <t>HALOZYM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488686</t>
        </is>
      </c>
      <c r="C11" s="4" t="inlineStr">
        <is>
          <t xml:space="preserve"> </t>
        </is>
      </c>
    </row>
    <row r="12">
      <c r="A12" s="4" t="inlineStr">
        <is>
          <t>Entity Address, Address Line One</t>
        </is>
      </c>
      <c r="B12" s="4" t="inlineStr">
        <is>
          <t>12390 El Camino Real</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794-8889</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AL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27274000</v>
      </c>
    </row>
    <row r="27">
      <c r="A27" s="4" t="inlineStr">
        <is>
          <t>Entity Central Index Key</t>
        </is>
      </c>
      <c r="B27" s="4" t="inlineStr">
        <is>
          <t>0001159036</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Available-for-sale marketable securities consisted of the following (in thousands): March 31, 2024 Amortized Cost Gross Unrealized Gains Gross Unrealized Losses Estimated Fair Value Asset-backed securities $ 2,384 $ — $ (5) $ 2,379 Corporate debt securities 43,118 2 (64) 43,056 U.S. treasury securities 239,347 36 (106) 239,277 Agency bonds 9,180 — (22) 9,158 Commercial paper 4,954 — — 4,954 Total marketable securities, available-for-sale $ 298,983 $ 38 $ (197) $ 298,824 December 31, 2023 Amortized Cost Gross Unrealized Gains Gross Unrealized Losses Estimated Fair Value Asset-backed securities $ 3,512 $ — $ (8) $ 3,504 Corporate debt securities 6,022 1 (10) 6,013 U.S. treasury securities 175,996 200 (12) 176,184 Agency bonds 16,119 — (16) 16,103 Commercial paper 15,826 — — 15,826 Total marketable securities, available-for-sale $ 217,475 $ 201 $ (46) $ 217,630 As of March 31, 2024, 33 available-for-sale marketable securities with a fair market value of $215.5 million were in a gross unrealized loss position of $0.2 million. Based on our review of these marketable securities, we believe none of the unrealized loss is as a result of a credit loss as of March 31, 2024 because we do not intend to sell these securities and it is not more-likely-than-not that we will be required to sell these securities before the recovery of their amortized cost basis. The estimated fair value of our contractual maturities of available-for-sale debt securities were as follows (in thousands): March 31, 2024 December 31, 2023 Due within one year $ 235,059 $ 197,633 Due after one year but within five years 63,765 19,997 Total estimated fair value of contractual maturities, available-for-sale $ 298,824 $ 217,630 The following table summarizes, by major security type, our cash equivalents and available-for-sale marketable securities measured at fair value on a recurring basis and are categorized using the fair value hierarchy (in thousands): March 31, 2024 December 31, 2023 Level 1 Level 2 Total Estimated Fair Value Level 1 Level 2 Total Estimated Fair Value Assets Cash equivalents Money market funds $ 20,276 $ — $ 20,276 $ 22,142 $ — $ 22,142 U.S. treasury securities 30,000 — 30,000 2,000 — 2,000 Available-for-sale marketable Asset-backed securities — 2,379 2,379 — 3,504 3,504 Corporate debt securities — 43,056 43,056 — 6,013 6,013 U.S. treasury securities 239,277 — 239,277 176,184 — 176,184 Agency bonds 9,158 — 9,158 16,103 — 16,103 Commercial paper — 4,954 4,954 — 15,826 15,826 Derivative instruments Currency hedging contracts (1) — 1,574 1,574 — — — Total assets $ 298,711 $ 51,963 $ 350,674 $ 216,429 $ 25,343 $ 241,772 Liabilities Derivative instruments Currency hedging contracts (1) $ — $ 478 $ 478 $ — $ 9,480 $ 9,480 (1) Based on observable market transactions of spot currency rates, forward currency rates or equivalently-termed instruments. Carrying amounts of the financial assets and liabilities are equal to the fair value. As of March 31, 2024, the derivative assets and liabilities recorded within prepaid expenses and other current assets, prepaid expense and other assets and other long-term liabilities in our condensed consolidated balance sheets were $ 1.3 million 0.3 million 0.5 million We had no available for sale securities that were classified within Level 3 as of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Our disaggregated revenues were as follows (in thousands): Three Months Ended March 31, 2024 2023 Royalties $ 120,593 $ 99,640 Product sales, net Proprietary product sales 35,254 27,961 Bulk rHuPH20 sales 10,511 22,069 Device partnered product sales 12,818 10,764 Total product sales, net 58,583 60,794 Revenues under collaborative agreements Event-based development and regulatory milestones and other fees 14,000 — Device licensing and development revenue 2,703 1,709 Total revenues under collaborative agreements 16,703 1,709 Total revenues $ 195,879 $ 162,143 During the three months ended March 31, 2024, we recognized revenue related to licenses granted to partners in prior periods in the amount of $134.6 million. This amount represents royalties earned in the current period in addition to $14.0 million of variable consideration in the contracts where uncertainties were resolved and the development milestones are expected to be achieved or were achieved. We also recognized revenue of $0.1 million during the three months ended March 31, 2024 that had been included in accrued expense and other long-term liabilities in our condensed consolidated balance sheets as of December 31, 2023. Accounts receivable, other contract assets and deferred revenues (contract liabilities) from contracts with customers, including partners, consisted of the following (in thousands): March 31, 2024 December 31, 2023 Accounts receivable, net $ 185,313 $ 233,254 Other contract assets 10,589 956 Deferred revenues 4,595 4,048 As of March 31, 2024, the amounts included in the transaction price of our contracts with customers, including collaboration partners, and allocated to goods and services not yet provided were $77.3 million, of which $72.7 million relates to unfulfilled product purchase orders and $4.6 million has been collected and is reported as accrued expense and other long-term liabilities in our condensed consolidated balance sheets. The unfulfilled product purchase orders are estimated to be delivered by the end of 2024. Of the total deferred revenues of $4.6 million, $1.2 million is expected to be used by our customers within the next 12 months. We recognized contract assets of $10.6 million as of March 31, 2024, which related to development milestones deemed probable of receipt for intellectual property licenses granted to partners in prior periods and for goods or services when control has transferred to the customer, and corresponding revenue is recognized on an over time basis but is not yet billable to the customer in accordance with the terms of the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3 Months Ended</t>
        </is>
      </c>
    </row>
    <row r="2">
      <c r="B2" s="2" t="inlineStr">
        <is>
          <t>Mar. 31, 2024</t>
        </is>
      </c>
    </row>
    <row r="3">
      <c r="A3" s="3" t="inlineStr">
        <is>
          <t>Balance Sheet Related Disclosures [Abstract]</t>
        </is>
      </c>
      <c r="B3" s="4" t="inlineStr">
        <is>
          <t xml:space="preserve"> </t>
        </is>
      </c>
    </row>
    <row r="4">
      <c r="A4" s="4" t="inlineStr">
        <is>
          <t>Certain Balance Sheet Items</t>
        </is>
      </c>
      <c r="B4" s="4" t="inlineStr">
        <is>
          <t>Certain Balance Sheet Items Accounts receivable, net and contract assets consisted of the following (in thousands): March 31, December 31, Accounts receivable from product sales to partners $ 27,045 $ 58,588 Accounts receivable from revenues under collaborative agreements 2,078 16,183 Accounts receivable from royalty payments 115,413 118,170 Accounts receivable from other product sales 46,986 47,060 Contract assets 10,589 956 Total accounts receivable and contract assets 202,111 240,957 Allowance for distribution fees and discounts (6,209) (6,747) Total accounts receivable, net and contract assets $ 195,902 $ 234,210 Inventories, consisted of the following (in thousands): March 31, December 31, Raw materials $ 29,112 $ 23,646 Work-in-process 43,611 34,025 Finished goods 95,818 69,930 Total inventories, net $ 168,541 $ 127,601 Prepaid expenses and other assets consisted of the following (in thousands): March 31, December 31, Prepaid manufacturing expenses $ 36,211 $ 36,850 Other prepaid expenses 13,847 12,902 Other assets 12,951 16,677 Total prepaid expenses and other assets 63,009 66,429 Less: Long-term portion (17,319) (17,816) Total prepaid expenses and other assets, current $ 45,690 $ 48,613 Prepaid manufacturing expenses include raw materials, slot reservation fees and other amounts paid to contract manufacturing organizations. Such amounts are reclassified to work-in-process inventory as materials are used or the contract manufacturing organization services are complete. Property and equipment, net consisted of the following (in thousands): March 31, December 31, Research equipment $ 8,690 $ 8,588 Manufacturing equipment 36,364 32,472 Computer and office equipment 10,888 9,722 Leasehold improvements 7,124 6,987 Subtotal 63,066 57,769 Accumulated depreciation and amortization (21,180) (19,661) Subtotal 41,886 38,108 Right of use of assets 36,185 36,836 Property and equipment, net $ 78,071 $ 74,944 Depreciation and amortization expense was approximately $2.4 million and $2.6 million, inclusive of ROU asset amortization of $1.4 million and $1.4 million for the three months ended March 31, 2024 and 2023, respectively. Accrued expenses consisted of the following (in thousands): March 31, December 31, Accrued compensation and payroll taxes $ 10,442 $ 17,361 Accrued outsourced manufacturing expenses 27,456 12,361 Income taxes payable 19,074 963 Product returns and sales allowance 39,941 41,932 Other accrued expenses 20,839 33,584 Lease liability 31,763 32,197 Total accrued expenses 149,515 138,398 Less long-term portion (31,201) (37,720) Total accrued expenses, current $ 118,314 $ 100,678 Expense associated with the accretion of the lease liabilities was approximately $0.6 million and $0.7 million for the three months ended March 31, 2024 and 2023, respectively. Total lease expense for the three months ended March 31, 2024 and 2023 was $2.0 million and $2.1 million, respectively. Cash paid for amounts related to leases for the three months ended March 31, 2024 and 2023 was $1.8 million and $1.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 summary of the activity impacting goodwill is presented below (in thousands): Balance as of December 31, 2023 $ 416,821 Adjustment — Balance as of March 31, 2024 $ 416,821 Intangible Assets Our acquired intangible assets are amortized using the straight-line method over their estimated useful lives of seven Weighted Average Useful Life (in years) Gross Carrying Value Accumulated Amortization Net Carrying Value Auto Injector technology platform 7 $ 402,000 $ 106,521 $ 295,479 XYOSTED proprietary product 10 136,200 25,263 110,937 Total finite-lived intangibles, net $ 538,200 $ 131,784 $ 406,416 ATRS-1902 (IPR&amp;D) Indefinite 48,700 Total intangibles, net $ 455,116 Estimated future annual amortization of finite-lived intangible assets is shown in the following table (in thousands). Actual amortization expense to be reported in future periods could differ from these estimates as a result of acquisitions, divestitures, and asset impairments, among other factors. Year Amortization Expense Remainder of 2024 $ 53,286 2025 71,049 2026 71,049 2027 71,049 2028 71,049 Thereafter 68,934 Total $ 406,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4</t>
        </is>
      </c>
    </row>
    <row r="3">
      <c r="A3" s="3" t="inlineStr">
        <is>
          <t>Debt Disclosure [Abstract]</t>
        </is>
      </c>
      <c r="B3" s="4" t="inlineStr">
        <is>
          <t xml:space="preserve"> </t>
        </is>
      </c>
    </row>
    <row r="4">
      <c r="A4" s="4" t="inlineStr">
        <is>
          <t>Long-Term Debt, Net</t>
        </is>
      </c>
      <c r="B4" s="4" t="inlineStr">
        <is>
          <t>Long-Term Debt, Net 1.00% Convertible Notes due 2028 In August 2022, we completed the sale of $720.0 million in aggregate principal amount of 1.00% Convertible Senior Notes due 2028 (the “2028 Convertible Notes”). The net proceeds in connection with the issuance of the 2028 Convertible Notes, after deducting the initial purchasers’ fee of $18.0 million, was approximately $702.0 million. We also incurred additional debt issuance costs totaling $1.0 million. Debt issuance costs and the initial purchasers’ fee are presented as a debt discount. The 2028 Convertible Notes pay interest semi-annually in arrears on February 15th and August 15th of each year at an annual rate of 1.00%. The 2028 Convertible Notes are general unsecured obligations and rank senior in right of payment to all indebtedness that is expressly subordinated in right of payment to the 2028 Convertible Notes, rank equally in right of payment with all existing and future liabilities that are not so subordinated, are effectively junior to any secured indebtedness to the extent of the value of the assets securing such indebtedness, and are structurally subordinated to all indebtedness and other liabilities (including trade payables) of our current or future subsidiaries. The 2028 Convertible Notes have a maturity date of August 15, 2028. Holders may convert their 2028 Convertible Notes at their option only in the following circumstances: (1) during any calendar quarter commencing after the calendar quarter ending on December 31, 2022,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8 Convertible Notes; (4) if we call such notes for redemption; and (5) at any time from, and including, February 15, 2028 until the close of business on the second scheduled trading day immediately before the maturity date. As of March 31, 2024, the 2028 Convertible Notes were not convertible. Upon conversion, we will pay cash for the settlement of principal, and for the premium, if applicable, we will pay cash, deliver shares of common stock or a combination of cash and shares of common stock, at our election. The initial conversion rate for the 2028 Convertible Notes is 17.8517 shares of common stock per $1,000 in principal amount of 2028 Convertible Notes, equivalent to a conversion price of approximately $56.02 per share of our common stock. The conversion rate is subject to adjustment in some events but will not be adjusted for any accrued or unpaid interest. As of March 31, 2024, we were in compliance with all covenants and there was no material adverse change in our business, operations or financial condition. Capped Call Transactions In connection with the offering of the 2028 Convertible Notes, we entered into capped call transactions with certain counterparties (the “Capped Call Transactions”). The Capped Call Transactions are expected generally to reduce potential dilution to holders of our common stock upon conversion of the 2028 Convertible Notes or at our election (subject to certain conditions) offset any cash payments we are required to make in excess of the principal amount of such converted 2028 Convertible Notes. The cap price of the Capped Call Transactions is initially $75.4075 per share of common stock, representing a premium of 75% above the last reported sale price of $43.09 per share of common stock on August 15, 2022, and is subject to certain adjustments under the terms of the Capped Call Transactions. As of March 31, 2024, no capped calls had been exercised. Pursuant to their terms, the capped calls qualify for classification within stockholders’ equity in our condensed consolidated balance sheets, and their fair value is not remeasured and adjusted as long as they continue to qualify for stockholders’ equity classification. We paid approximately $69.1 million for the Capped Calls, including applicable transaction costs, which was recorded as a reduction to additional paid-in capital in our condensed consolidated balance sheets. The Capped Call Transactions are separate transactions entered into by us with the capped call Counterparties, are not part of the terms of the Convertible Notes, and do not affect any holder’s rights under the Convertible Notes. Holders of the Convertible Notes do not have any rights with respect to the Capped Call Transactions. 0.25% Convertible Notes due 2027 In March 2021, we completed the sale of $805.0 million in aggregate principal amount of 0.25% Convertible Senior Notes due 2027 (the “2027 Convertible Notes”). The net proceeds in connection with the issuance of the 2027 Convertible Notes, after deducting the initial purchasers’ fee of $20.1 million, was approximately $784.9 million. We also incurred additional debt issuance costs totaling $0.4 million. Debt issuance costs and the initial purchasers’ fee are presented as a debt discount. The 2027 Convertible Notes pay interest semi-annually in arrears on March 1st and September 1st of each year at an annual rate of 0.25%. The 2027 Convertible Notes are general unsecured obligations and rank senior in right of payment to all indebtedness that is expressly subordinated in right of payment to the 2027 Convertible Notes, rank equally in right of payment with all existing and future liabilities that are not so subordinated, are effectively junior to any secured indebtedness to the extent of the value of the assets securing such indebtedness and are structurally subordinated to all indebtedness and other liabilities (including trade payables) of our current or future subsidiaries. The 2027 Convertible Notes have a maturity date of March 1, 2027. Holders may convert their 2027 Convertible Notes at their option only in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7 Convertible Notes; (4) if we call such notes for redemption; and (5) at any time from, and including, September 1, 2026 until the close of business on the scheduled trading day immediately before the maturity date. As of March 31, 2024, the 2027 Convertible Notes were not convertible. Upon conversion, we will pay cash for the settlement of principal and for the premium, if applicable, we will pay cash, deliver shares of common stock or a combination of cash and shares of common stock, at our election. The initial conversion rate for the 2027 Convertible Notes is 12.9576 shares of common stock per $1,000 in principal amount of 2027 Convertible Notes, equivalent to a conversion price of approximately $77.17 per share of our common stock. The conversion rate is subject to adjustment. As of March 31, 2024, we were in compliance with all covenants and there was no material adverse change in our business, operations or financial condition. 1.25% Convertible Notes due 2024 In November 2019, we completed the sale of $460.0 million in aggregate principal amount of 1.25% Convertible Senior Notes due 2024 (the “2024 Convertible Notes”). The net proceeds in connection with the issuance of the 2024 Convertible Notes, after deducting the initial purchasers’ fee of $12.7 million, was approximately $447.3 million. We also incurred debt issuance cost totaling $0.3 million. Debt issuance costs and the initial purchasers’ fee were presented as a debt discount. In January 2021, we notified the note holders of our irrevocable election to settle the principal of the 2024 Convertible Notes in cash and for the premium, to deliver shares of common stock. The conversion rate for the 2024 Convertible Notes was 41.9208 shares of common stock per $1,000 in principal amount of 2024 Convertible Notes, equivalent to a conversion price of approximately $23.85 per share of our common stock. The conversion rate was subject to adjustment. In January 2023, we issued a notice for the redemption of 2024 Convertible Notes. Holders of the notes could convert their notes at any time prior to the close of the business day prior to the redemption date. In March 2023, holders of the notes elected to convert the 2024 Convertible Notes in full. In connection with the conversion, we paid approximately $13.5 million in cash which included principal and accrued interest, and issued 288,886 shares of our common stock representing the intrinsic value based on the contractual conversion rate. Net Carrying Amounts of our Convertible Notes The carrying amount and fair value of our Convertible Notes were as follows (in thousands). March 31, December 31, Principal amount 2027 Convertible Notes $ 805,000 $ 805,000 2028 Convertible Notes 720,000 720,000 Total principal amount $ 1,525,000 $ 1,525,000 Unamortized debt discount 2027 Convertible Notes $ (10,094) $ (10,950) 2028 Convertible Notes (14,027) (14,802) Total unamortized debt discount $ (24,121) $ (25,752) Carrying amount 2027 Convertible Notes $ 794,906 $ 794,050 2028 Convertible Notes 705,973 705,198 Total carrying amount $ 1,500,879 $ 1,499,248 Fair value based on trading levels (Level 2): 2027 Convertible Notes $ 714,244 $ 695,826 2028 Convertible Notes 702,403 670,522 Total fair value of outstanding notes $ 1,416,647 $ 1,366,348 Remaining amortization per period of debt discount (in years): 2027 Convertible Notes 2.9 3.2 2028 Convertible Notes 4.4 4.6 The following table summarizes the components of interest expense and the effective interest rates for each of our Convertible Notes (in thousands). Three Months Ended March 31, 2024 2023 Coupon interest 2024 Convertible Notes $ — $ 36 2027 Convertible Notes 503 503 2028 Convertible Notes 1,800 1,800 Total coupon interest $ 2,303 $ 2,339 Amortization of debt discount 2024 Convertible Notes $ — $ 24 2027 Convertible Notes 856 850 2028 Convertible Notes 775 764 Total amortization of debt discount $ 1,631 $ 1,638 Interest expense 2024 Convertible Notes $ — $ 60 2027 Convertible Notes 1,359 1,353 2028 Convertible Notes 2,575 2,564 Total interest expense $ 3,934 $ 3,977 Effective interest rates 2027 Convertible Notes 0.7 % 0.7 % 2028 Convertible Notes 1.5 % 1.5 % Revolving Credit and Term Loan Facilities (May 2022) In May 2022, we entered into a credit agreement, which was subsequently amended in August 2022 (the “Amendment”), with Bank of America, N.A., as Administrative Agent, Swing Line Lender and an L/C Issuer, and the other lenders and L/C Issuers party thereto (the “2022 Credit Agreement), evidencing a credit facility (the “2022 Facility”) that provides for (i) a $575 million revolving credit facility (the “Revolving Credit Facility”) and (ii) a $250 million term loan facility (the “Term Facility”). Concurrently, with the entry into the Amendment, we repaid the entire outstanding Term Loan Facility and repaid all outstanding loans under the Revolving Credit Facility under the 2022 Credit Agreement. The 2022 Facility will mature on November 30, 2026 unless either the Revolving Credit Facility or the Term Facility is extended prior to such date in accordance with the 2022 Credit Agreement. The Term Facility requires quarterly scheduled repayments of the term loans in each of the first, second, third and fourth years following the closing in annual amounts equal to 2.50%, 5.00%, 7.50% and 10.00% of the initial principal amount of the term loans, respectively. The term loans are also subject to mandatory prepayments from the proceeds of certain asset sales, subject to our right to reinvest the proceeds thereof. Borrowings under the 2022 Facility bear interest, at our option, at a rate equal to an applicable margin plus: (a) the applicable Term Secured Overnight Financing Rate (“SOFR”) (which includes a SOFR adjustment of 0.10%), or (b) a base rate determined by reference to the highest of (1) the federal funds effective rate plus 0.50%, (2) the Bank of America prime rate, (3) the Term SOFR rate for an interest period of one month plus 1.10%, and (4) 1.00%. The margin for the 2022 Facility ranges, based on our consolidated total net leverage ratio, from 0.25% to 1.25% in the case of base rate loans and from 1.25% to 2.25% in the case of Term SOFR rate loans. In addition to paying interest on the outstanding principal under the Facility, we will pay (i) a commitment fee in respect of the unutilized commitments thereunder and (ii) customary letter of credit fees and agency fees. The commitment fees range from 0.15% to 0.35% per annum based on our consolidated net leverage ratio. As of March 31, 2024, the Revolving Credit Facility was undrawn. We incurred a total of $3.6 million in third-party costs related to the 2022 Credit Agreement which are recorded as debt issuance cost within prepaid expenses and other assets in our condensed consolidated balance sheets. As of March 31, 2024, the unamortized debt issuance cost related to the revolving credit facility was $2.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hare-based Compensation</t>
        </is>
      </c>
      <c r="B4" s="4" t="inlineStr">
        <is>
          <t>Share-based Compensation The following table summarized share-based compensation expense included in our condensed consolidated statements of income related to share-based awards (in thousands): Three Months Ended March 31, 2024 2023 Research and development $ 3,345 $ 3,101 Selling, general and administrative 6,529 4,865 Total share-based compensation expense $ 9,874 $ 7,966 Share-based compensation expense by type of share-based award was as follows (in thousands): Three Months Ended March 31, 2024 2023 Stock options $ 4,299 $ 3,455 RSUs, PSUs and ESPP 5,575 4,511 Total share-based compensation expense $ 9,874 $ 7,966 We granted stock options to purchase approximately 0.5 million and 1.2 million shares of common stock during the three months ended March 31, 2024 and 2023,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Three Months Ended March 31, 2024 2023 Expected volatility 40.02 - 40.08% 39.68 - 39.98% Average expected term (in years) 5.0 4.8 Risk-free interest rate 3.80 - 4.28% 3.48 - 4.27% Expected dividend yield — — In February 2021, our Board of Directors approved our 2021 ESPP and our stockholders approved the plan in May 2021. The ESPP enables eligible employees to purchase shares of our common stock at the end of each offering period at a price equal to 85% of the fair market value of the shares on the first business day or the last business day of the offering period, whichever is lower. Share purchases are funded through payroll deduction of at least 1% and up to 15% of an employee’s compensation for each payroll period, and no employee may purchase shares under the ESPP that exceeds $25,000 worth of our common stock for a calendar year. As of March 31, 2024, 2,604,222 shares were available for future purchase. The offering period is generally for a six-month period and the first offering period commenced on June 16, 2021. Offering periods shall commence on or about the sixteenth day of June and December of each year and end on or about the fifteenth day of the next December and June, respectively, occurring thereafter. Total unrecognized estimated compensation cost by type of award and the weighted-average remaining requisite service period over which such expense is expected to be recognized was as follows (in thousands, unless otherwise noted): March 31, 2024 Unrecognized Remaining Weighted-Average Recognition Period (in years) Stock options $ 42,038 2.70 RSUs 56,513 3.05 PSUs 11,543 2.30 ESPP 118 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During the three months ended March 31, 2024 and 2023, we issued an aggregate of 154,556 and 143,931 shares of common stock, respectively, in connection with the exercises of stock options at a weighted average exercise price of $17.47 and $16.87 per share, respectively, for net proceeds of approximately $2.7 million and $2.4 million, respectively. For the three months ended March 31, 2024 and 2023, we issued 262,195 and 239,919 shares of common stock, respectively, upon vesting of certain RSUs and PSUs for which the RSU and PSU holders surrendered 88,825 and 70,733 RSUs and PSUs, respectively, to pay for minimum withholding taxes totaling approximately $6.0 million and $6.5 million, respectively. Stock options and unvested restricted units totaling approximately 8.7 million and 7.8 million shares of our common stock were outstanding as of March 31, 2024 and December 31, 2023, respectively. Share Repurchases In December 2021, the Board of Directors authorized a second capital return program to repurchase up to $750.0 million of outstanding stock over a three-year period. During 2021, we repurchased 3.9 million shares of common stock for $150.0 million at an average price of $38.51. During 2022, we repurchased 4.5 million shares of common stock for $200.0 million at an average price of $44.44. We accelerated the initiation of our planned 2024 share repurchases and in November 2023, we entered into an Accelerated Share Repurchase (“ASR”) agreement with Bank of America, N.A. to accelerate the remaining $250.0 million of share repurchases under the approved capital return program. Pursuant to the agreement, at the inception of the ASR, we paid $250.0 million to Bank of America, N.A. and took initial delivery of 5.5 million shares. All shares repurchased under our capital return programs have been retired and have resumed their status of authorized and unissued shares. We continued to execute share repurchases during the three months ended March 31, 2024 under our ASR agreement with Bank of America, N.A. As of March 31, 2024, excluding the shares we received under the ASR, we have repurchased a total of 12.6 million shares for $500.0 million at an average price per share of $39.81 under our $750 million 3-year share repurchase plan. In February 2024, our Board of Directors authorized a new capital return program to repurchase up to $750.0 million of our outstanding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for the period by the weighted average number of common shares outstanding during the period, without consideration for common stock equivalents. Outstanding stock options, unvested RSUs, unvested PSUs, common shares expected to be issued under our ESPP and the Convertible Notes are considered common stock equivalents and are only included in the calculation of diluted earnings per common share when net income is reported and their effect is dilutive. Potentially dilutive common shares issuable upon vesting of stock options, RSUs and PSUs are determined using the average share price for each period under the treasury stock method. Potentially dilutive common shares issuable upon conversion of the Convertible Notes are determined using the if-converted method. Since we have committed to settle the principal amount of the Convertible Notes in cash upon conversion only, the number of shares for the conversion spread will be included as a dilutive common stock equivalent. A reconciliation of the numerators and the denominators of the basic and diluted earnings per share computations is as follows (in thousands, except per share amounts): Three Months Ended March 31, 2024 2023 Numerator Net income $ 76,823 $ 39,615 Denominator Weighted average common shares outstanding for basic earnings per share 126,941 135,027 Dilutive potential common stock outstanding Stock options 1,607 2,173 RSUs, PSUs and ESPP 339 468 Convertible Notes — 232 Weighted average common shares outstanding for diluted earnings per share 128,887 137,900 Earnings per share Basic $ 0.61 $ 0.29 Diluted $ 0.60 $ 0.29 Shares which have been excluded from the calculation of diluted earnings per common share because their effect was anti-dilutive include the following (shares in millions): Three Months Ended March 31, 2024 2023 Anti-dilutive securities (1) 28.2 26.2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densed consolidated statements of income and balance sheets. Additionally, any such claims, whether or not successful, could damage our reputation and business. We currently are not a party to any legal proceedings, the adverse outcome of which, in our opinion, individually or in the aggregate, would have a material adverse effect on our condensed consolidated statements of income or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76823</v>
      </c>
      <c r="C4" s="6" t="n">
        <v>396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627</v>
      </c>
      <c r="C3" s="6" t="n">
        <v>118370</v>
      </c>
    </row>
    <row r="4">
      <c r="A4" s="4" t="inlineStr">
        <is>
          <t>Marketable securities, available-for-sale</t>
        </is>
      </c>
      <c r="B4" s="5" t="n">
        <v>298824</v>
      </c>
      <c r="C4" s="5" t="n">
        <v>217630</v>
      </c>
    </row>
    <row r="5">
      <c r="A5" s="4" t="inlineStr">
        <is>
          <t>Accounts receivable, net and contract assets</t>
        </is>
      </c>
      <c r="B5" s="5" t="n">
        <v>195902</v>
      </c>
      <c r="C5" s="5" t="n">
        <v>234210</v>
      </c>
    </row>
    <row r="6">
      <c r="A6" s="4" t="inlineStr">
        <is>
          <t>Inventories, net</t>
        </is>
      </c>
      <c r="B6" s="5" t="n">
        <v>168541</v>
      </c>
      <c r="C6" s="5" t="n">
        <v>127601</v>
      </c>
    </row>
    <row r="7">
      <c r="A7" s="4" t="inlineStr">
        <is>
          <t>Prepaid expenses and other current assets</t>
        </is>
      </c>
      <c r="B7" s="5" t="n">
        <v>45690</v>
      </c>
      <c r="C7" s="5" t="n">
        <v>48613</v>
      </c>
    </row>
    <row r="8">
      <c r="A8" s="4" t="inlineStr">
        <is>
          <t>Total current assets</t>
        </is>
      </c>
      <c r="B8" s="5" t="n">
        <v>873584</v>
      </c>
      <c r="C8" s="5" t="n">
        <v>746424</v>
      </c>
    </row>
    <row r="9">
      <c r="A9" s="4" t="inlineStr">
        <is>
          <t>Property and equipment, net</t>
        </is>
      </c>
      <c r="B9" s="5" t="n">
        <v>78071</v>
      </c>
      <c r="C9" s="5" t="n">
        <v>74944</v>
      </c>
    </row>
    <row r="10">
      <c r="A10" s="4" t="inlineStr">
        <is>
          <t>Prepaid expenses and other assets</t>
        </is>
      </c>
      <c r="B10" s="5" t="n">
        <v>17319</v>
      </c>
      <c r="C10" s="5" t="n">
        <v>17816</v>
      </c>
    </row>
    <row r="11">
      <c r="A11" s="4" t="inlineStr">
        <is>
          <t>Goodwill</t>
        </is>
      </c>
      <c r="B11" s="5" t="n">
        <v>416821</v>
      </c>
      <c r="C11" s="5" t="n">
        <v>416821</v>
      </c>
    </row>
    <row r="12">
      <c r="A12" s="4" t="inlineStr">
        <is>
          <t>Intangible assets, net</t>
        </is>
      </c>
      <c r="B12" s="5" t="n">
        <v>455116</v>
      </c>
      <c r="C12" s="5" t="n">
        <v>472879</v>
      </c>
    </row>
    <row r="13">
      <c r="A13" s="4" t="inlineStr">
        <is>
          <t>Deferred tax assets, net</t>
        </is>
      </c>
      <c r="B13" s="5" t="n">
        <v>616</v>
      </c>
      <c r="C13" s="5" t="n">
        <v>4386</v>
      </c>
    </row>
    <row r="14">
      <c r="A14" s="4" t="inlineStr">
        <is>
          <t>Total assets</t>
        </is>
      </c>
      <c r="B14" s="5" t="n">
        <v>1841527</v>
      </c>
      <c r="C14" s="5" t="n">
        <v>1733270</v>
      </c>
    </row>
    <row r="15">
      <c r="A15" s="3" t="inlineStr">
        <is>
          <t>Current liabilities</t>
        </is>
      </c>
      <c r="B15" s="4" t="inlineStr">
        <is>
          <t xml:space="preserve"> </t>
        </is>
      </c>
      <c r="C15" s="4" t="inlineStr">
        <is>
          <t xml:space="preserve"> </t>
        </is>
      </c>
    </row>
    <row r="16">
      <c r="A16" s="4" t="inlineStr">
        <is>
          <t>Accounts payable</t>
        </is>
      </c>
      <c r="B16" s="5" t="n">
        <v>13325</v>
      </c>
      <c r="C16" s="5" t="n">
        <v>11816</v>
      </c>
    </row>
    <row r="17">
      <c r="A17" s="4" t="inlineStr">
        <is>
          <t>Accrued expenses</t>
        </is>
      </c>
      <c r="B17" s="5" t="n">
        <v>118314</v>
      </c>
      <c r="C17" s="5" t="n">
        <v>100678</v>
      </c>
    </row>
    <row r="18">
      <c r="A18" s="4" t="inlineStr">
        <is>
          <t>Total current liabilities</t>
        </is>
      </c>
      <c r="B18" s="5" t="n">
        <v>131639</v>
      </c>
      <c r="C18" s="5" t="n">
        <v>112494</v>
      </c>
    </row>
    <row r="19">
      <c r="A19" s="4" t="inlineStr">
        <is>
          <t>Long-term debt, net</t>
        </is>
      </c>
      <c r="B19" s="5" t="n">
        <v>1500879</v>
      </c>
      <c r="C19" s="5" t="n">
        <v>1499248</v>
      </c>
    </row>
    <row r="20">
      <c r="A20" s="4" t="inlineStr">
        <is>
          <t>Other long-term liabilities</t>
        </is>
      </c>
      <c r="B20" s="5" t="n">
        <v>31201</v>
      </c>
      <c r="C20" s="5" t="n">
        <v>37720</v>
      </c>
    </row>
    <row r="21">
      <c r="A21" s="4" t="inlineStr">
        <is>
          <t>Total liabilities</t>
        </is>
      </c>
      <c r="B21" s="5" t="n">
        <v>1663719</v>
      </c>
      <c r="C21" s="5" t="n">
        <v>1649462</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1 par value; 20,000 shares authorized; no shares issued and outstanding</t>
        </is>
      </c>
      <c r="B24" s="5" t="n">
        <v>0</v>
      </c>
      <c r="C24" s="5" t="n">
        <v>0</v>
      </c>
    </row>
    <row r="25">
      <c r="A25" s="4" t="inlineStr">
        <is>
          <t>Common stock - $0.001 par value; 300,000 shares authorized; 127,186 and 126,770 shares issued and outstanding as of March 31, 2024 and December 31, 2023, respectively</t>
        </is>
      </c>
      <c r="B25" s="5" t="n">
        <v>127</v>
      </c>
      <c r="C25" s="5" t="n">
        <v>127</v>
      </c>
    </row>
    <row r="26">
      <c r="A26" s="4" t="inlineStr">
        <is>
          <t>Additional paid-in capital</t>
        </is>
      </c>
      <c r="B26" s="5" t="n">
        <v>11794</v>
      </c>
      <c r="C26" s="5" t="n">
        <v>2409</v>
      </c>
    </row>
    <row r="27">
      <c r="A27" s="4" t="inlineStr">
        <is>
          <t>Accumulated other comprehensive loss</t>
        </is>
      </c>
      <c r="B27" s="5" t="n">
        <v>-1486</v>
      </c>
      <c r="C27" s="5" t="n">
        <v>-9278</v>
      </c>
    </row>
    <row r="28">
      <c r="A28" s="4" t="inlineStr">
        <is>
          <t>Retained earnings</t>
        </is>
      </c>
      <c r="B28" s="5" t="n">
        <v>167373</v>
      </c>
      <c r="C28" s="5" t="n">
        <v>90550</v>
      </c>
    </row>
    <row r="29">
      <c r="A29" s="4" t="inlineStr">
        <is>
          <t>Total stockholders’ equity</t>
        </is>
      </c>
      <c r="B29" s="5" t="n">
        <v>177808</v>
      </c>
      <c r="C29" s="5" t="n">
        <v>83808</v>
      </c>
    </row>
    <row r="30">
      <c r="A30" s="4" t="inlineStr">
        <is>
          <t>Total liabilities and stockholders’ equity</t>
        </is>
      </c>
      <c r="B30" s="6" t="n">
        <v>1841527</v>
      </c>
      <c r="C30" s="6" t="n">
        <v>1733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Insider Trading Arrangements shares in Thousand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fiscal quarter ended ended March 31, 2024, the following officers adopted or terminated any Rule 10b5-1 trading arrangement (as such terms are defined pursuant to Item 408(a) of Regulation S-K) as noted in the table below. Trading Arrangement Name and Title Action Date Rule 10b5-1* Non-Rule 10b5-1** Total Shares To Be Sold Expiration Date Helen Torley Termination 1/30/2024 X 500,000 Terminated (1) President and Chief Executive Officer Helen Torley Adoption 3/22/2024 X 110,000 (2) The earlier of 02/13/2025 or date all shares are sold President and Chief Executive Officer Nicole LaBrosse Adoption 3/22/2024 X 35,000 (2) The earlier of 06/25/2025 or date all shares are sold Senior Vice President and Chief Financial Officer * Contract, instruction or written plan intended to satisfy the affirmative defense conditions of Rule 10b5-1(c) under the Exchange Act. ** Non-Rule 10b5-1 trading arrangement” as defined in Item 408(c) of Regulation S-K under the Exchange Act. (1) The duration of the trading arrangement was until May 30, 2024, or earlier if all transaction under the trading arrangement had been completed. At the time of termination, no shares had been sold under the trading arrangement. (2) Represents a sale of common shares acquired upon exercise of stock options with ten-year term expiring in 2025.</t>
        </is>
      </c>
    </row>
    <row r="5">
      <c r="A5" s="4" t="inlineStr">
        <is>
          <t>Non-Rule 10b5-1 Arrangement Adopted</t>
        </is>
      </c>
      <c r="B5" s="4" t="inlineStr">
        <is>
          <t>false</t>
        </is>
      </c>
    </row>
    <row r="6">
      <c r="A6" s="4" t="inlineStr">
        <is>
          <t>Non-Rule 10b5-1 Arrangement Terminated</t>
        </is>
      </c>
      <c r="B6" s="4" t="inlineStr">
        <is>
          <t>false</t>
        </is>
      </c>
    </row>
    <row r="7">
      <c r="A7" s="4" t="inlineStr">
        <is>
          <t>Helen Torley [Member]</t>
        </is>
      </c>
      <c r="B7" s="4" t="inlineStr">
        <is>
          <t xml:space="preserve"> </t>
        </is>
      </c>
    </row>
    <row r="8">
      <c r="A8" s="3" t="inlineStr">
        <is>
          <t>Trading Arrangements, by Individual</t>
        </is>
      </c>
      <c r="B8" s="4" t="inlineStr">
        <is>
          <t xml:space="preserve"> </t>
        </is>
      </c>
    </row>
    <row r="9">
      <c r="A9" s="4" t="inlineStr">
        <is>
          <t>Rule 10b5-1 Arrangement Terminated</t>
        </is>
      </c>
      <c r="B9" s="4" t="inlineStr">
        <is>
          <t>true</t>
        </is>
      </c>
    </row>
    <row r="10">
      <c r="A10" s="4" t="inlineStr">
        <is>
          <t>Termination Date</t>
        </is>
      </c>
      <c r="B10" s="4" t="inlineStr">
        <is>
          <t>1/30/2024</t>
        </is>
      </c>
    </row>
    <row r="11">
      <c r="A11" s="4" t="inlineStr">
        <is>
          <t>Arrangement Duration</t>
        </is>
      </c>
      <c r="B11" s="4" t="inlineStr">
        <is>
          <t>328 days</t>
        </is>
      </c>
    </row>
    <row r="12">
      <c r="A12" s="4" t="inlineStr">
        <is>
          <t>Nicole LaBrosse [Member]</t>
        </is>
      </c>
      <c r="B12" s="4" t="inlineStr">
        <is>
          <t xml:space="preserve"> </t>
        </is>
      </c>
    </row>
    <row r="13">
      <c r="A13" s="3" t="inlineStr">
        <is>
          <t>Trading Arrangements, by Individual</t>
        </is>
      </c>
      <c r="B13" s="4" t="inlineStr">
        <is>
          <t xml:space="preserve"> </t>
        </is>
      </c>
    </row>
    <row r="14">
      <c r="A14" s="4" t="inlineStr">
        <is>
          <t>Name</t>
        </is>
      </c>
      <c r="B14" s="4" t="inlineStr">
        <is>
          <t>Nicole LaBrosse</t>
        </is>
      </c>
    </row>
    <row r="15">
      <c r="A15" s="4" t="inlineStr">
        <is>
          <t>Title</t>
        </is>
      </c>
      <c r="B15" s="4" t="inlineStr">
        <is>
          <t>Senior Vice President and Chief Financial Officer</t>
        </is>
      </c>
    </row>
    <row r="16">
      <c r="A16" s="4" t="inlineStr">
        <is>
          <t>Rule 10b5-1 Arrangement Adopted</t>
        </is>
      </c>
      <c r="B16" s="4" t="inlineStr">
        <is>
          <t>true</t>
        </is>
      </c>
    </row>
    <row r="17">
      <c r="A17" s="4" t="inlineStr">
        <is>
          <t>Adoption Date</t>
        </is>
      </c>
      <c r="B17" s="4" t="inlineStr">
        <is>
          <t>3/22/2024</t>
        </is>
      </c>
    </row>
    <row r="18">
      <c r="A18" s="4" t="inlineStr">
        <is>
          <t>Arrangement Duration</t>
        </is>
      </c>
      <c r="B18" s="4" t="inlineStr">
        <is>
          <t>460 days</t>
        </is>
      </c>
    </row>
    <row r="19">
      <c r="A19" s="4" t="inlineStr">
        <is>
          <t>Aggregate Available</t>
        </is>
      </c>
      <c r="B19" s="5" t="n">
        <v>35</v>
      </c>
    </row>
    <row r="20">
      <c r="A20" s="4" t="inlineStr">
        <is>
          <t>Helen Torley Prior Plan [Member] | Helen Torley [Member]</t>
        </is>
      </c>
      <c r="B20" s="4" t="inlineStr">
        <is>
          <t xml:space="preserve"> </t>
        </is>
      </c>
    </row>
    <row r="21">
      <c r="A21" s="3" t="inlineStr">
        <is>
          <t>Trading Arrangements, by Individual</t>
        </is>
      </c>
      <c r="B21" s="4" t="inlineStr">
        <is>
          <t xml:space="preserve"> </t>
        </is>
      </c>
    </row>
    <row r="22">
      <c r="A22" s="4" t="inlineStr">
        <is>
          <t>Name</t>
        </is>
      </c>
      <c r="B22" s="4" t="inlineStr">
        <is>
          <t>Helen Torley</t>
        </is>
      </c>
    </row>
    <row r="23">
      <c r="A23" s="4" t="inlineStr">
        <is>
          <t>Title</t>
        </is>
      </c>
      <c r="B23" s="4" t="inlineStr">
        <is>
          <t>President and Chief Executive Officer</t>
        </is>
      </c>
    </row>
    <row r="24">
      <c r="A24" s="4" t="inlineStr">
        <is>
          <t>Aggregate Available</t>
        </is>
      </c>
      <c r="B24" s="5" t="n">
        <v>500</v>
      </c>
    </row>
    <row r="25">
      <c r="A25" s="4" t="inlineStr">
        <is>
          <t>Helen Torley March 2024 Plan [Member] | Helen Torley [Member]</t>
        </is>
      </c>
      <c r="B25" s="4" t="inlineStr">
        <is>
          <t xml:space="preserve"> </t>
        </is>
      </c>
    </row>
    <row r="26">
      <c r="A26" s="3" t="inlineStr">
        <is>
          <t>Trading Arrangements, by Individual</t>
        </is>
      </c>
      <c r="B26" s="4" t="inlineStr">
        <is>
          <t xml:space="preserve"> </t>
        </is>
      </c>
    </row>
    <row r="27">
      <c r="A27" s="4" t="inlineStr">
        <is>
          <t>Name</t>
        </is>
      </c>
      <c r="B27" s="4" t="inlineStr">
        <is>
          <t>Helen Torley</t>
        </is>
      </c>
    </row>
    <row r="28">
      <c r="A28" s="4" t="inlineStr">
        <is>
          <t>Title</t>
        </is>
      </c>
      <c r="B28" s="4" t="inlineStr">
        <is>
          <t>President and Chief Executive Officer</t>
        </is>
      </c>
    </row>
    <row r="29">
      <c r="A29" s="4" t="inlineStr">
        <is>
          <t>Rule 10b5-1 Arrangement Adopted</t>
        </is>
      </c>
      <c r="B29" s="4" t="inlineStr">
        <is>
          <t>true</t>
        </is>
      </c>
    </row>
    <row r="30">
      <c r="A30" s="4" t="inlineStr">
        <is>
          <t>Adoption Date</t>
        </is>
      </c>
      <c r="B30" s="4" t="inlineStr">
        <is>
          <t>3/22/2024</t>
        </is>
      </c>
    </row>
    <row r="31">
      <c r="A31" s="4" t="inlineStr">
        <is>
          <t>Aggregate Available</t>
        </is>
      </c>
      <c r="B31" s="5" t="n">
        <v>1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for purposes of an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our Annual Report on Form 10-K for the year ended December 31, 2023, filed with the SEC on February 20, 2024.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t>
        </is>
      </c>
    </row>
    <row r="5">
      <c r="A5" s="4" t="inlineStr">
        <is>
          <t>Consolidation</t>
        </is>
      </c>
      <c r="B5" s="4" t="inlineStr">
        <is>
          <t>The accompanying condensed consolidated financial statements include the accounts of Halozyme Therapeutics, Inc. and our wholly owned subsidiaries, Halozyme, Inc. and Antares Pharma, Inc., and Antares Pharma, Inc.’s wholly owned Swiss subsidiaries, Antares Pharma IPL AG and Antares Pharma AG. All intercompany accounts and transactions have been eliminated.</t>
        </is>
      </c>
    </row>
    <row r="6">
      <c r="A6" s="4" t="inlineStr">
        <is>
          <t>Use of Estimates</t>
        </is>
      </c>
      <c r="B6" s="4" t="inlineStr">
        <is>
          <t>Use of Estimates</t>
        </is>
      </c>
    </row>
    <row r="7">
      <c r="A7" s="4" t="inlineStr">
        <is>
          <t>Cash Equivalents</t>
        </is>
      </c>
      <c r="B7" s="4" t="inlineStr">
        <is>
          <t>Cash equivalents consist of highly liquid investments, readily convertible to cash, which mature within 90 days or less from the date of purchase. As of March 31, 2024, our cash and cash equivalents consisted of money market funds, bank certificate of deposits, U.S. treasury securities and demand deposits at commercial banks.</t>
        </is>
      </c>
    </row>
    <row r="8">
      <c r="A8" s="4" t="inlineStr">
        <is>
          <t>Marketable Securities</t>
        </is>
      </c>
      <c r="B8" s="4" t="inlineStr">
        <is>
          <t>Marketable securities are investments with original maturities of more than 90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and included as a separate component of stockholders’ equity. The cost of marketable securities is adjusted for amortization of premiums or accretion of discounts to maturity, and such amortization or accretion is included in investment and other income, net in our condensed consolidated statements of income. We use the specific identification method for calculating realized gains and losses on marketable securities sold. None of the realized gains and losses and declines in value that were judged to be as a result of credit loss on marketable securities, if any, are included in investment and other income, net in our condensed consolidated statements of income.</t>
        </is>
      </c>
    </row>
    <row r="9">
      <c r="A9" s="4" t="inlineStr">
        <is>
          <t>Fair Value of Financial Instruments</t>
        </is>
      </c>
      <c r="B9" s="4" t="inlineStr">
        <is>
          <t>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gency bond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is>
      </c>
    </row>
    <row r="10">
      <c r="A10" s="4" t="inlineStr">
        <is>
          <t>Accounts Receivable, net</t>
        </is>
      </c>
      <c r="B10" s="4" t="inlineStr">
        <is>
          <t>Accounts Receivable, net Accounts receivable is recorded at the invoiced amount and is non-interest bearing. Accounts receivable is recorded net of estimated prompt pay discounts, distribution fees and chargebacks. We believe the risk of accounts being uncollectible is minimal; therefore, no significant allowances for doubtful accounts were established as of March 31, 2024 and December 31, 2023.</t>
        </is>
      </c>
    </row>
    <row r="11">
      <c r="A11" s="4" t="inlineStr">
        <is>
          <t>Inventories</t>
        </is>
      </c>
      <c r="B11" s="4" t="inlineStr">
        <is>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is>
      </c>
    </row>
    <row r="12">
      <c r="A12" s="4" t="inlineStr">
        <is>
          <t>Leases</t>
        </is>
      </c>
      <c r="B12" s="4" t="inlineStr">
        <is>
          <t>Leases We have entered into operating leases primarily for real estate and automobiles. These leases have contractual terms which range from 3 years to 12 years.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our condensed consolidated balance sheet. Lease expense for minimum lease payments is recognized on a straight-line basis over the lease term. We have lease agreements with lease and non-lease components, which are generally accounted for separately. For certain leases, such as automobiles, we account for the lease and non-lease components as a single lease component.</t>
        </is>
      </c>
    </row>
    <row r="13">
      <c r="A13" s="4" t="inlineStr">
        <is>
          <t>Property and Equipment, Net</t>
        </is>
      </c>
      <c r="B13" s="4" t="inlineStr">
        <is>
          <t>Property and Equipment, Net</t>
        </is>
      </c>
    </row>
    <row r="14">
      <c r="A14" s="4" t="inlineStr">
        <is>
          <t>Impairment of Long-Lived Assets</t>
        </is>
      </c>
      <c r="B14" s="4" t="inlineStr">
        <is>
          <t>Impairment of Long-Lived Assets</t>
        </is>
      </c>
    </row>
    <row r="15">
      <c r="A15" s="4" t="inlineStr">
        <is>
          <t>Comprehensive Income</t>
        </is>
      </c>
      <c r="B15" s="4" t="inlineStr">
        <is>
          <t>Comprehensive Income Comprehensive income is defined as the change in equity during the period from transactions and other events and circumstances from non-owner sources.</t>
        </is>
      </c>
    </row>
    <row r="16">
      <c r="A16" s="4" t="inlineStr">
        <is>
          <t>Convertible Notes</t>
        </is>
      </c>
      <c r="B16" s="4" t="inlineStr">
        <is>
          <t>Convertible Notes The 2024 Convertible Notes, the 2027 Convertible Notes and the 2028 Convertible Notes (collectively, the “Convertible Notes”) are accounted for in accordance with authoritative guidance for debt and derivatives. We evaluate all the embedded conversion options contained in the Convertible Notes to determine if there are embedded features that require bifurcation as a derivative as required by U.S. GAAP. Based on our analysis, we account for each of our Convertible Notes as single units of accounting, a liability, because we concluded that the conversion features do not require bifurcation as a derivative under embedded derivative authoritative guidance.</t>
        </is>
      </c>
    </row>
    <row r="17">
      <c r="A17" s="4" t="inlineStr">
        <is>
          <t>Cash Flow Hedges - Currency Risks</t>
        </is>
      </c>
      <c r="B17" s="4" t="inlineStr">
        <is>
          <t>Cash Flow Hedges - Currency Risks Beginning in the second quarter of 2023, we entered into a cash flow hedging program to mitigate foreign currency exchange risk associated with forecasted royalty revenue denominated in Swiss francs. Under the program, we can hedge these forecasted royalties up to a maximum of four years into the future. We hedge these cash flow exposures to reduce the risk of our earnings and cash flows being adversely affected by fluctuations in exchange rates. In accordance with the hedge accounting treatment, all hedging relationships are formally documented at the inception of the hedge and are highly effective in offsetting changes to future cash flows on hedged transactions. Both at inception of the hedge and on an ongoing basis, we assess whether the foreign currency forward contracts are highly effective in offsetting changes in cash flows of hedged items on a prospective and retrospective basis. If we determine a (i) foreign currency forward contract is not highly effective as a cash flow hedge, (ii) foreign currency forward contract has ceased to be a highly effective hedge or (iii) forecasted transaction is no longer probable of occurring, we would discontinue hedge accounting treatment prospectively. We measure effectiveness based on the change in fair value of the forward currency forward contract and the fair value of the hypothetical foreign currency forward contract with terms that match the critical terms of the risk being hedged. No portion of our foreign currency forward contracts were excluded from the assessment of hedge effectiveness. As of March 31, 2024, all hedges were determined to be highly effective. The assets or liabilities associated with our hedging contracts are recorded at fair market value in prepaid expense and other current assets, accrued expenses, or other long-term liabilities, respectively, in our condensed consolidated balance sheets. Gains and losses related to changes in the fair market value of these hedging contracts are recorded as a component of accumulated other comprehensive income (loss) (“AOCI”) within stockholder’s equity in our condensed consolidated balance sheets and reclassified to royalty revenue in our condensed consolidated statements of income in the same period as the recognition of the underlying hedged transaction. In the event the underlying forecasted transaction does not occur, or it becomes probable that it will not occur, within the defined hedge period, we reclassify the gains or losses on the related cash flow hedge from AOCI to royalties revenue in our condensed consolidated statements of income. Settlements from the cash flow hedge are included in operating activities on the condensed consolidated statements of cash flows. Since the fair market value of these hedging contracts is derived from current market rates, the hedging contracts are classified as derivative financial instruments. We do not use derivatives for speculative or trading purposes. As of March 31, 2024, amounts expected to be recognized as a net gain out of AOCI into our condensed consolidated statements of income during the next 12 months are not material.</t>
        </is>
      </c>
    </row>
    <row r="18">
      <c r="A18" s="4" t="inlineStr">
        <is>
          <t>Business Combinations</t>
        </is>
      </c>
      <c r="B18" s="4" t="inlineStr">
        <is>
          <t>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incurred to complete a business combination, such as legal and other professional fees, are expensed as incurred.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our condensed consolidated statements of income.</t>
        </is>
      </c>
    </row>
    <row r="19">
      <c r="A19" s="4" t="inlineStr">
        <is>
          <t>Goodwill and Intangible Assets</t>
        </is>
      </c>
      <c r="B19" s="4" t="inlineStr">
        <is>
          <t>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and operating segment structure and availability of discrete financial information. During the goodwill impairment review, we assess qualitative factors to determine whether it is more likely than not that the fair values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s,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Our identifiable intangible assets with finite useful lives are typically comprised of acquired device technologies and product rights. The cost of identifiable intangible assets with finite lives is generally amortized on a straight-line basis over the assets’ respective estimated useful lives.</t>
        </is>
      </c>
    </row>
    <row r="20">
      <c r="A20" s="4" t="inlineStr">
        <is>
          <t>Intangible Assets and Other Long-Lived Assets</t>
        </is>
      </c>
      <c r="B20" s="4" t="inlineStr">
        <is>
          <t>We perform regular reviews to determine if any event has occurred that may indicate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is>
      </c>
    </row>
    <row r="21">
      <c r="A21" s="4" t="inlineStr">
        <is>
          <t>Revenue Recognition and Cost of Sales</t>
        </is>
      </c>
      <c r="B21" s="4" t="inlineStr">
        <is>
          <t>Revenue Recognition We generate revenues from payments received (i) as royalties from licensing our ENHANZE technology and other royalty arrangements, (ii) under collaborative agreements and (iii) from sales of our proprietary and partnered produc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ENHANZE and Device Royalties Under the terms of our ENHANZE collaboration and license agreements, our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In general, when there are no valid claims of a specified patent developed under the collaboration covering the product in a given country, the royalty rate is reduced for those sales in that country upon the expiration of our patents covering rHuPH20. Janssen’s patents covering DARZALEX SC do not impact the timing for this royalty reduction. Partners may terminate the agreement prior to expiration for any reason in its entirety or on a target-by-target basis generally upon 90 days prior written notice to us. Upon any such termination, the license granted to partners (in total or with respect to the terminated target, as applicable) will terminate provided; however, that in the event of expiration of the agreement (as opposed to a termination), the on-going licenses granted may become perpetual, non-exclusive and fully paid. Sales-based milestones and royalties are recognized in the period the underlying sales or milestones occur. We do not receive final royalty reports from our ENHANZE partners until after we complete our financial statements for a prior quarter. Therefore, we recognize revenue based on estimates of the royalty earned, which are based on internal estimates and available preliminary reports provided by our partners. We will record adjustments in the following quarter, if necessary, when final royalty reports are received. To date, we have not recorded any material adjustments. We also earn royalties in connection with several of our licenses granted under license and development arrangements with our device partners. These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after the end of the period in which the commercial sales are made. We base our estimates of royalties earned on actual sales information from our partners when available or estimated, prescription sales from external sources and estimated net selling price. We will record adjustments in the following quarter, if necessary, when final royalty reports are received. To date, we have not recorded any material adjustments. Revenue under ENHANZE and Device Collaborative Agreements ENHANZE Collaboration and Licens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generally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generally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Although these agreements are in form identified as collaborative agreements, we concluded for accounting purposes they represent contracts with customers and are not subject to accounting literature on collaborative arrangements. This is because we grant to partners licenses to our intellectual property and provide supply of bulk rHuPH20 and research and development services which are all outputs of our ongoing activities, in exchange for respective consideration. Under these collaborative agreements, our partners lead development of assets, and we do not share in significant financial risks of their development or commercialization activities. Accordingly, we concluded our collaborative agreements are appropriately accounted for pursuant to U.S. GAAP. Under all of our ENHANZE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Each of the licenses grants the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partner has received access to our intellectual property, usually at the inception of the agreement. When partners can select additional targets to add to the licenses granted, we consider these rights to be options. We evaluate whether such options contain material rights, i.e. have exercise prices that are discounted compared to what we would charge for a similar license to a new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Generally, we provide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 authorization forms for our partners, which represent separate contracts. In addition to our licenses, we price our supply of bulk rHuPH20 and research and development services at our regular selling prices, called standalone selling prices (“SSP”). Therefore, our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partner’s initiation of a trial such as feedback received from the applicable regulatory authorities, completion of Investigational New Drug (“IND”) or equivalent filings, readiness and availability of drug, readiness of study sites and our partner’s commitment of resources to the program. We do not include any amounts subject to uncertainties in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hen allocation is needed, we perform an allocation of the upfront amount based on relative SSP of licenses for individual targets. We determine license SSP using an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partners do not have material rights to order them at discounted prices. For supplies of bulk rHuPH20, because we effectively act as a contract manufacturer to our partners, we estimate and charge SSP based on the typical contract manufacturer margins consistent with all of our partners. We determine SSP of research and development services based on a fully-burdened labor rate. Our rates are comparable to those we observe in other collaborative agreements. We also have a history of charging similar rates to all of our partners. Upfront amounts allocated to licenses to individual targets are recognized as revenue when the license is transferred to the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partner.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partner consumes the benefit of research and development work simultaneously as we perform these services, and the amounts billed reflect the value of these services to the customer. Device License, Development and Supply Arrangements We have several license, development and supply arrangements with pharmaceutical partners, under which we grant a license to our device technology and provide research and development services that often involve multiple performance obligations and highly-customized deliverables. For such arrangements, we identify each of the promised goods and services within the contract and the distinct performance obligations at inception of the contract and allocate consideration to each performance obligation based on relative SSP, which is generally determined based on the expected cost plus mark-up.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of the product is transferred to the customer. Factors that may indicate transfer of control has occurred include the transfer of legal title, transfer of physical possession, the customer has obtained the significant risks and rewards of ownership of the assets, and we have a present right to payment. Our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contract liability for cash received in advance of performance, which is presented within deferred revenue and deferred revenue, long-term in our condensed consolidated balance sheets and recognized as revenue in our condensed consolidated statements of income when the associated performance obligations have been satisfied. License fees and milestones received in exchange for the grant of a license to our functional intellectual property,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of revenue will not occur when the associated uncertainty is resolved. Refer to Note 4, Revenue , for further discussion on our collaborative arrangements. Product Sales, Net Proprietary Product Sales Our commercial portfolio of proprietary products includes XYOSTED and Hylenex recombinant which we sell primarily to wholesale pharmaceutical distributors and specialty pharmacies, who sell the products to hospitals, retail chain drug stores and other end-user customers. Sales to wholesalers are made pursuant to purchase orders subject to the terms of a master agreement, and delivery of individual packages of products represents performance obligations under each purchase order. We use contract manufacturers to produce our proprietary products and third-party logistics (“3PL”) vendors to process and fulfill orders . We concluded we are the principal in the sales to wholesalers because we control access to services rendered by both vendors and direct their activities. We have no significant obligations to wholesalers to generate pull-through sale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We recognize revenue from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The determination of certain reserves and sales allowances requires us to make a number of judgements and estimates to reflect our best estimate of the transaction price and the amount of consideration to which we believe we would be ultimately entitled to receive. The expected value is determined based on unit sales data, contractual terms with customers and third-party payers, historical and estimated future percentage of rebates incurred on sales, historical and future insurance plan billings, any new or anticipated changes in programs or regulations that would impact the amount of the actual rebates, customer purchasing patterns, product expiration dates and levels of inventory in the distribution channel. The estimated amounts of credit for product returns, chargebacks, distribution fees, prompt payment discounts, rebates and customer co-pay support programs are included in accrued expenses and accounts receivable, net in our condensed consolidated balance sheets upon recognition of revenue from product sales. We monitor actual product returns, chargebacks, discounts and fees subsequent to the sale. If these amounts differ from our estimates, we make adjustments to these allowances, which are applied to increase or reduce product sales revenue and earnings in the period of adjustment. Selling prices initially billed to wholesalers are subject to discounts for prompt payment and subsequent chargebacks when wholesalers sell our products at negotiated discounted prices to members of certain group purchasing organizations (“GPOs”), Pharmacy Benefit Managers (“PBMs”) and government programs. We also pay quarterly distribution fees to certain wholesalers for inventory reporting and chargeback processing, and to PBMs and GPOs as administrative fees for services and for access to their members. We concluded the benefits received in exchange for these fees are not distinct from our sales of our products, and accordingly we apply these amounts to reduce revenues. Wholesalers also have rights to return unsold product nearing or past the expiration date. Because of the shelf life of our products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our products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Partnered Product Sales Bulk rHuPH20 We sell bulk rHuPH20 to partners for use in research and development and, subsequent to receiving marketing approval, we sell it for use in collaboration commercial products. Sales are made pursuant to purchase orders subject to the terms of the collaborative agreement or a supply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Devices We are party to several license, development, supply and distribution arrangements with pharmaceutical partners, under which we produce and are the exclusive supplier of certain products, devices and/or components. Revenue is recognized when or as control of the goods transfers to the customer as discussed below. We are the exclusive supplier of OTREXUP ® to Otter. Because this product is custom manufactured with no alternative use and we have a contractual right to payment for performance completed to date, control is continuously transferred to the customer as the product is produced pursuant to firm purchase orders. Revenue is recognized over time using the output method based on the contractual selling price and number of units produced. The amount of revenue recognized in excess of the amount shipped/billed to the customer, if any, is recorded as contract assets in our condensed consolidated balance sheets due to the short-term nature in which the amount is ultimately expected to be billed and collected from the customer. Other device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sharing arrangements, if any. We recognize revenue, including the estimated variable consideration we expect to receive for contract margin on future commercial sales, upon shipment of the goods to our partner. The estimated variable consideration is recognized at an amount we believe is not subject to significant reversal of revenue based on historical experience and is adjusted at each reporting period if the most likely amount of expected consideration changes or becomes fixed. Cost of Sales Cost of sales consists primarily of raw materials, third-party manufacturing costs, fill and finish costs, freight costs, internal costs and manufacturing overhead associated with the production of proprietary and partnered products. Cost of sales also consists of the write-down of excess, dated and obsolete inventories and the write-off of inventories that do not meet certain product specifications, if any.</t>
        </is>
      </c>
    </row>
    <row r="22">
      <c r="A22" s="4" t="inlineStr">
        <is>
          <t>Research and Development Expenses</t>
        </is>
      </c>
      <c r="B22" s="4" t="inlineStr">
        <is>
          <t>Research and Development Expenses Research and development expenses include salaries and benefits, allocation of facilities and other overhead expenses, research related manufacturing services, contract services, and other outside expenses related to manufacturing, preclinical and regulatory activities and our partner development platforms. Research and development expenses are charged to operating expenses as incurred when these expenditures relate to our research and development efforts and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23">
      <c r="A23" s="4" t="inlineStr">
        <is>
          <t>Share-Based Compensation</t>
        </is>
      </c>
      <c r="B23" s="4" t="inlineStr">
        <is>
          <t>Share-Based Compensation We record compensation expense associated with stock options, restricted stock units (“RSUs”), performance stock units (“PSUs”) and shares issued under our employee stock purchase plan (“ESPP”) in accordance with the authoritative guidance for share-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24">
      <c r="A24" s="4" t="inlineStr">
        <is>
          <t>Income Taxes</t>
        </is>
      </c>
      <c r="B24" s="4" t="inlineStr">
        <is>
          <t>Income Taxes We provide for income taxes using the liability method. Under this method, deferred income tax assets and liabilities are determined based on the differences between the financial statement carrying amounts of existing assets and liabilities and their respective tax bases at each reporting period. We measure deferred tax assets and liabilities using enacted tax rates for the year in which the differences are expected to reverse. Significant judgment is required by management to determine our provision for income taxes, our deferred tax assets and liabilities, and any associated valuation allowances recorded against our net deferred tax assets, which are based on complex and evolving tax regulations. Deferred tax assets (“DTA”) and other tax benefits are recorded when they are more likely than not to be realized. On a quarterly basis, we assess the need for valuation allowance on our DTAs, weighing all positive and negative evidence, to assess if it is more-likely-than-not that some or all of our DTAs will be realized. We recorded a provision for income taxes of $19.2 million using an effective tax rate of 20% for the three months ended March 31, 2024. The difference between our effective tax rate and the U.S. federal statutory rate of 21% is primarily due to state income taxes, research and development credit generations, tax benefits on the Foreign Derived Intangible Income Deduction (“FDII”) (net of reserves), tax detriments on 162(m) and other share-based compensation.</t>
        </is>
      </c>
    </row>
    <row r="25">
      <c r="A25" s="4" t="inlineStr">
        <is>
          <t>Segment Information</t>
        </is>
      </c>
      <c r="B25" s="4" t="inlineStr">
        <is>
          <t>Segment Information We operate our business in one operating segment, which includes all activities related to the research, development and commercialization of our proprietary enzymes and devices. This segment also includes revenues and expenses related to (i) research and development and manufacturing activities conducted under our collaborative agreements with third parties, and (ii) product sales of proprietary and partnered products. The chief operating decision-maker (“CODM”), our Chief Executive Officer (“CEO”), reviews the operating results on an aggregate basis and manages the operations as a single operating segment.</t>
        </is>
      </c>
    </row>
    <row r="26">
      <c r="A26" s="4" t="inlineStr">
        <is>
          <t>Adoption and Pending Adoption of Recent Accounting Pronouncements</t>
        </is>
      </c>
      <c r="B26" s="4" t="inlineStr">
        <is>
          <t>Adoption and Pending Adoption of Recent Accounting Pronouncements The following table provides a brief description of recently issued accounting standards, those adopted in the current period and those not yet adopted: Standard Description Effective Date Adoption Method Effect on the Financial In November 2023, the Financial Accounting Standards Board (“FASB”) issued Accounting Standards Update (“ASU”)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Annual periods beginning after December 15, 2023 (our 2024 Form 10-K), and interim periods within fiscal years beginning after December 15, 2024 (our Q1 2025 Form 10-Q) - Early adoption is permitted, including adoption in an interim period Retrospective We are currently evaluating the impact of the standard on our consolidated financial statements and related disclosures. In December 2023, the FASB issued ASU 2023-09, Income Taxes (Topic 740): Improvements to Income Tax Disclosures. The new guidance includes amendments that further enhance income tax disclosures, primarily through standardization and disaggregation of rate reconciliation categories and income taxes paid by jurisdiction. Annual periods beginning after December 15, 2024 (our 2025 Form 10-K) - Early adoption is permitted Prospective or Retrospective We are currently evaluating the impact of the standard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vailable-for-sale marketable securities</t>
        </is>
      </c>
      <c r="B4" s="4" t="inlineStr">
        <is>
          <t xml:space="preserve">Available-for-sale marketable securities consisted of the following (in thousands): March 31, 2024 Amortized Cost Gross Unrealized Gains Gross Unrealized Losses Estimated Fair Value Asset-backed securities $ 2,384 $ — $ (5) $ 2,379 Corporate debt securities 43,118 2 (64) 43,056 U.S. treasury securities 239,347 36 (106) 239,277 Agency bonds 9,180 — (22) 9,158 Commercial paper 4,954 — — 4,954 Total marketable securities, available-for-sale $ 298,983 $ 38 $ (197) $ 298,824 December 31, 2023 Amortized Cost Gross Unrealized Gains Gross Unrealized Losses Estimated Fair Value Asset-backed securities $ 3,512 $ — $ (8) $ 3,504 Corporate debt securities 6,022 1 (10) 6,013 U.S. treasury securities 175,996 200 (12) 176,184 Agency bonds 16,119 — (16) 16,103 Commercial paper 15,826 — — 15,826 Total marketable securities, available-for-sale $ 217,475 $ 201 $ (46) $ 217,630 </t>
        </is>
      </c>
    </row>
    <row r="5">
      <c r="A5" s="4" t="inlineStr">
        <is>
          <t>Schedule of contractual maturities of available-for-sale debt securities</t>
        </is>
      </c>
      <c r="B5" s="4" t="inlineStr">
        <is>
          <t xml:space="preserve">The estimated fair value of our contractual maturities of available-for-sale debt securities were as follows (in thousands): March 31, 2024 December 31, 2023 Due within one year $ 235,059 $ 197,633 Due after one year but within five years 63,765 19,997 Total estimated fair value of contractual maturities, available-for-sale $ 298,824 $ 217,630 </t>
        </is>
      </c>
    </row>
    <row r="6">
      <c r="A6" s="4" t="inlineStr">
        <is>
          <t>Schedule of assets measured at fair value on a recurring basis</t>
        </is>
      </c>
      <c r="B6" s="4" t="inlineStr">
        <is>
          <t>The following table summarizes, by major security type, our cash equivalents and available-for-sale marketable securities measured at fair value on a recurring basis and are categorized using the fair value hierarchy (in thousands): March 31, 2024 December 31, 2023 Level 1 Level 2 Total Estimated Fair Value Level 1 Level 2 Total Estimated Fair Value Assets Cash equivalents Money market funds $ 20,276 $ — $ 20,276 $ 22,142 $ — $ 22,142 U.S. treasury securities 30,000 — 30,000 2,000 — 2,000 Available-for-sale marketable Asset-backed securities — 2,379 2,379 — 3,504 3,504 Corporate debt securities — 43,056 43,056 — 6,013 6,013 U.S. treasury securities 239,277 — 239,277 176,184 — 176,184 Agency bonds 9,158 — 9,158 16,103 — 16,103 Commercial paper — 4,954 4,954 — 15,826 15,826 Derivative instruments Currency hedging contracts (1) — 1,574 1,574 — — — Total assets $ 298,711 $ 51,963 $ 350,674 $ 216,429 $ 25,343 $ 241,772 Liabilities Derivative instruments Currency hedging contracts (1) $ — $ 478 $ 478 $ — $ 9,480 $ 9,480 (1) Based on observable market transactions of spot currency rates, forward currency rates or equivalently-termed instruments. Carrying amounts of the financial assets and liabilities are equal to the fair value. As of March 31, 2024, the derivative assets and liabilities recorded within prepaid expenses and other current assets, prepaid expense and other assets and other long-term liabilities in our condensed consolidated balance sheets were $ 1.3 million 0.3 million 0.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s</t>
        </is>
      </c>
      <c r="B4" s="4" t="inlineStr">
        <is>
          <t xml:space="preserve">Our disaggregated revenues were as follows (in thousands): Three Months Ended March 31, 2024 2023 Royalties $ 120,593 $ 99,640 Product sales, net Proprietary product sales 35,254 27,961 Bulk rHuPH20 sales 10,511 22,069 Device partnered product sales 12,818 10,764 Total product sales, net 58,583 60,794 Revenues under collaborative agreements Event-based development and regulatory milestones and other fees 14,000 — Device licensing and development revenue 2,703 1,709 Total revenues under collaborative agreements 16,703 1,709 Total revenues $ 195,879 $ 162,143 </t>
        </is>
      </c>
    </row>
    <row r="5">
      <c r="A5" s="4" t="inlineStr">
        <is>
          <t>Schedule of accounts receivable, deferred revenues from contracts with customers, and amounts under collaborative agreements included in transaction price</t>
        </is>
      </c>
      <c r="B5" s="4" t="inlineStr">
        <is>
          <t xml:space="preserve">Accounts receivable, other contract assets and deferred revenues (contract liabilities) from contracts with customers, including partners, consisted of the following (in thousands): March 31, 2024 December 31, 2023 Accounts receivable, net $ 185,313 $ 233,254 Other contract assets 10,589 956 Deferred revenues 4,595 4,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ertain Balance Sheet Item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accounts receivable</t>
        </is>
      </c>
      <c r="B4" s="4" t="inlineStr">
        <is>
          <t xml:space="preserve">Accounts receivable, net and contract assets consisted of the following (in thousands): March 31, December 31, Accounts receivable from product sales to partners $ 27,045 $ 58,588 Accounts receivable from revenues under collaborative agreements 2,078 16,183 Accounts receivable from royalty payments 115,413 118,170 Accounts receivable from other product sales 46,986 47,060 Contract assets 10,589 956 Total accounts receivable and contract assets 202,111 240,957 Allowance for distribution fees and discounts (6,209) (6,747) Total accounts receivable, net and contract assets $ 195,902 $ 234,210 </t>
        </is>
      </c>
    </row>
    <row r="5">
      <c r="A5" s="4" t="inlineStr">
        <is>
          <t>Schedule of inventories</t>
        </is>
      </c>
      <c r="B5" s="4" t="inlineStr">
        <is>
          <t xml:space="preserve">Inventories, consisted of the following (in thousands): March 31, December 31, Raw materials $ 29,112 $ 23,646 Work-in-process 43,611 34,025 Finished goods 95,818 69,930 Total inventories, net $ 168,541 $ 127,601 </t>
        </is>
      </c>
    </row>
    <row r="6">
      <c r="A6" s="4" t="inlineStr">
        <is>
          <t>Schedule of prepaid expenses and other assets</t>
        </is>
      </c>
      <c r="B6" s="4" t="inlineStr">
        <is>
          <t xml:space="preserve">Prepaid expenses and other assets consisted of the following (in thousands): March 31, December 31, Prepaid manufacturing expenses $ 36,211 $ 36,850 Other prepaid expenses 13,847 12,902 Other assets 12,951 16,677 Total prepaid expenses and other assets 63,009 66,429 Less: Long-term portion (17,319) (17,816) Total prepaid expenses and other assets, current $ 45,690 $ 48,613 </t>
        </is>
      </c>
    </row>
    <row r="7">
      <c r="A7" s="4" t="inlineStr">
        <is>
          <t>Schedule of property and equipment, net</t>
        </is>
      </c>
      <c r="B7" s="4" t="inlineStr">
        <is>
          <t xml:space="preserve">Property and equipment, net consisted of the following (in thousands): March 31, December 31, Research equipment $ 8,690 $ 8,588 Manufacturing equipment 36,364 32,472 Computer and office equipment 10,888 9,722 Leasehold improvements 7,124 6,987 Subtotal 63,066 57,769 Accumulated depreciation and amortization (21,180) (19,661) Subtotal 41,886 38,108 Right of use of assets 36,185 36,836 Property and equipment, net $ 78,071 $ 74,944 </t>
        </is>
      </c>
    </row>
    <row r="8">
      <c r="A8" s="4" t="inlineStr">
        <is>
          <t>Schedule of accrued expenses</t>
        </is>
      </c>
      <c r="B8" s="4" t="inlineStr">
        <is>
          <t xml:space="preserve">Accrued expenses consisted of the following (in thousands): March 31, December 31, Accrued compensation and payroll taxes $ 10,442 $ 17,361 Accrued outsourced manufacturing expenses 27,456 12,361 Income taxes payable 19,074 963 Product returns and sales allowance 39,941 41,932 Other accrued expenses 20,839 33,584 Lease liability 31,763 32,197 Total accrued expenses 149,515 138,398 Less long-term portion (31,201) (37,720) Total accrued expenses, current $ 118,314 $ 100,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A summary of the activity impacting goodwill is presented below (in thousands): Balance as of December 31, 2023 $ 416,821 Adjustment — Balance as of March 31, 2024 $ 416,821 </t>
        </is>
      </c>
    </row>
    <row r="5">
      <c r="A5" s="4" t="inlineStr">
        <is>
          <t>Schedule of Finite-Lived Intangible Assets</t>
        </is>
      </c>
      <c r="B5" s="4" t="inlineStr">
        <is>
          <t xml:space="preserve">The following table shows the cost, accumulated amortization and weighted average useful life in years for our acquired intangible assets as of March 31, 2024 (in thousands). Weighted Average Useful Life (in years) Gross Carrying Value Accumulated Amortization Net Carrying Value Auto Injector technology platform 7 $ 402,000 $ 106,521 $ 295,479 XYOSTED proprietary product 10 136,200 25,263 110,937 Total finite-lived intangibles, net $ 538,200 $ 131,784 $ 406,416 ATRS-1902 (IPR&amp;D) Indefinite 48,700 Total intangibles, net $ 455,116 </t>
        </is>
      </c>
    </row>
    <row r="6">
      <c r="A6" s="4" t="inlineStr">
        <is>
          <t>Schedule of Finite-Lived Intangible Assets, Future Amortization Expense</t>
        </is>
      </c>
      <c r="B6" s="4" t="inlineStr">
        <is>
          <t xml:space="preserve">Estimated future annual amortization of finite-lived intangible assets is shown in the following table (in thousands). Actual amortization expense to be reported in future periods could differ from these estimates as a result of acquisitions, divestitures, and asset impairments, among other factors. Year Amortization Expense Remainder of 2024 $ 53,286 2025 71,049 2026 71,049 2027 71,049 2028 71,049 Thereafter 68,934 Total $ 406,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Values and Estimated Fair Values of Debt Instruments</t>
        </is>
      </c>
      <c r="B4" s="4" t="inlineStr">
        <is>
          <t>Net Carrying Amounts of our Convertible Notes The carrying amount and fair value of our Convertible Notes were as follows (in thousands). March 31, December 31, Principal amount 2027 Convertible Notes $ 805,000 $ 805,000 2028 Convertible Notes 720,000 720,000 Total principal amount $ 1,525,000 $ 1,525,000 Unamortized debt discount 2027 Convertible Notes $ (10,094) $ (10,950) 2028 Convertible Notes (14,027) (14,802) Total unamortized debt discount $ (24,121) $ (25,752) Carrying amount 2027 Convertible Notes $ 794,906 $ 794,050 2028 Convertible Notes 705,973 705,198 Total carrying amount $ 1,500,879 $ 1,499,248 Fair value based on trading levels (Level 2): 2027 Convertible Notes $ 714,244 $ 695,826 2028 Convertible Notes 702,403 670,522 Total fair value of outstanding notes $ 1,416,647 $ 1,366,348 Remaining amortization per period of debt discount (in years): 2027 Convertible Notes 2.9 3.2 2028 Convertible Notes 4.4 4.6</t>
        </is>
      </c>
    </row>
    <row r="5">
      <c r="A5" s="4" t="inlineStr">
        <is>
          <t>Interest Income and Interest Expense Disclosure</t>
        </is>
      </c>
      <c r="B5" s="4" t="inlineStr">
        <is>
          <t>The following table summarizes the components of interest expense and the effective interest rates for each of our Convertible Notes (in thousands). Three Months Ended March 31, 2024 2023 Coupon interest 2024 Convertible Notes $ — $ 36 2027 Convertible Notes 503 503 2028 Convertible Notes 1,800 1,800 Total coupon interest $ 2,303 $ 2,339 Amortization of debt discount 2024 Convertible Notes $ — $ 24 2027 Convertible Notes 856 850 2028 Convertible Notes 775 764 Total amortization of debt discount $ 1,631 $ 1,638 Interest expense 2024 Convertible Notes $ — $ 60 2027 Convertible Notes 1,359 1,353 2028 Convertible Notes 2,575 2,564 Total interest expense $ 3,934 $ 3,977 Effective interest rates 2027 Convertible Notes 0.7 % 0.7 % 2028 Convertible Notes 1.5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chedule of share-based compensation expense</t>
        </is>
      </c>
      <c r="B4" s="4" t="inlineStr">
        <is>
          <t xml:space="preserve">The following table summarized share-based compensation expense included in our condensed consolidated statements of income related to share-based awards (in thousands): Three Months Ended March 31, 2024 2023 Research and development $ 3,345 $ 3,101 Selling, general and administrative 6,529 4,865 Total share-based compensation expense $ 9,874 $ 7,966 </t>
        </is>
      </c>
    </row>
    <row r="5">
      <c r="A5" s="4" t="inlineStr">
        <is>
          <t>Schedule of share-based compensation expense by type</t>
        </is>
      </c>
      <c r="B5" s="4" t="inlineStr">
        <is>
          <t xml:space="preserve">Share-based compensation expense by type of share-based award was as follows (in thousands): Three Months Ended March 31, 2024 2023 Stock options $ 4,299 $ 3,455 RSUs, PSUs and ESPP 5,575 4,511 Total share-based compensation expense $ 9,874 $ 7,966 </t>
        </is>
      </c>
    </row>
    <row r="6">
      <c r="A6" s="4" t="inlineStr">
        <is>
          <t>Schedule of assumptions used in Black-Scholes model</t>
        </is>
      </c>
      <c r="B6" s="4" t="inlineStr">
        <is>
          <t xml:space="preserve">The assumptions used in the Black-Scholes Model were as follows: Three Months Ended March 31, 2024 2023 Expected volatility 40.02 - 40.08% 39.68 - 39.98% Average expected term (in years) 5.0 4.8 Risk-free interest rate 3.80 - 4.28% 3.48 - 4.27% Expected dividend yield — — </t>
        </is>
      </c>
    </row>
    <row r="7">
      <c r="A7" s="4" t="inlineStr">
        <is>
          <t>Schedule of unrecognized estimated compensation cost by type</t>
        </is>
      </c>
      <c r="B7" s="4" t="inlineStr">
        <is>
          <t>Total unrecognized estimated compensation cost by type of award and the weighted-average remaining requisite service period over which such expense is expected to be recognized was as follows (in thousands, unless otherwise noted): March 31, 2024 Unrecognized Remaining Weighted-Average Recognition Period (in years) Stock options $ 42,038 2.70 RSUs 56,513 3.05 PSUs 11,543 2.30 ESPP 118 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erators and denominators of basic and diluted computations</t>
        </is>
      </c>
      <c r="B4" s="4" t="inlineStr">
        <is>
          <t xml:space="preserve">A reconciliation of the numerators and the denominators of the basic and diluted earnings per share computations is as follows (in thousands, except per share amounts): Three Months Ended March 31, 2024 2023 Numerator Net income $ 76,823 $ 39,615 Denominator Weighted average common shares outstanding for basic earnings per share 126,941 135,027 Dilutive potential common stock outstanding Stock options 1,607 2,173 RSUs, PSUs and ESPP 339 468 Convertible Notes — 232 Weighted average common shares outstanding for diluted earnings per share 128,887 137,900 Earnings per share Basic $ 0.61 $ 0.29 Diluted $ 0.60 $ 0.29 </t>
        </is>
      </c>
    </row>
    <row r="5">
      <c r="A5" s="4" t="inlineStr">
        <is>
          <t>Antidilutive securities excluded from calculation of diluted earnings per common share</t>
        </is>
      </c>
      <c r="B5" s="4" t="inlineStr">
        <is>
          <t>Shares which have been excluded from the calculation of diluted earnings per common share because their effect was anti-dilutive include the following (shares in millions): Three Months Ended March 31, 2024 2023 Anti-dilutive securities (1) 28.2 26.2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3 Months Ended</t>
        </is>
      </c>
    </row>
    <row r="2">
      <c r="B2" s="2" t="inlineStr">
        <is>
          <t>Mar. 31, 2024 product</t>
        </is>
      </c>
    </row>
    <row r="3">
      <c r="A3" s="3" t="inlineStr">
        <is>
          <t>Collaborative Arrangement and Arrangement Other than Collaborative [Line Items]</t>
        </is>
      </c>
      <c r="B3" s="4" t="inlineStr">
        <is>
          <t xml:space="preserve"> </t>
        </is>
      </c>
    </row>
    <row r="4">
      <c r="A4" s="4" t="inlineStr">
        <is>
          <t>Royalties received, number of products sold</t>
        </is>
      </c>
      <c r="B4" s="5" t="n">
        <v>7</v>
      </c>
    </row>
    <row r="5">
      <c r="A5" s="4" t="inlineStr">
        <is>
          <t>Takeda</t>
        </is>
      </c>
      <c r="B5" s="4" t="inlineStr">
        <is>
          <t xml:space="preserve"> </t>
        </is>
      </c>
    </row>
    <row r="6">
      <c r="A6" s="3" t="inlineStr">
        <is>
          <t>Collaborative Arrangement and Arrangement Other than Collaborative [Line Items]</t>
        </is>
      </c>
      <c r="B6" s="4" t="inlineStr">
        <is>
          <t xml:space="preserve"> </t>
        </is>
      </c>
    </row>
    <row r="7">
      <c r="A7" s="4" t="inlineStr">
        <is>
          <t>Royalties received, number of products sold</t>
        </is>
      </c>
      <c r="B7" s="5" t="n">
        <v>1</v>
      </c>
    </row>
    <row r="8">
      <c r="A8" s="4" t="inlineStr">
        <is>
          <t>Janssen</t>
        </is>
      </c>
      <c r="B8" s="4" t="inlineStr">
        <is>
          <t xml:space="preserve"> </t>
        </is>
      </c>
    </row>
    <row r="9">
      <c r="A9" s="3" t="inlineStr">
        <is>
          <t>Collaborative Arrangement and Arrangement Other than Collaborative [Line Items]</t>
        </is>
      </c>
      <c r="B9" s="4" t="inlineStr">
        <is>
          <t xml:space="preserve"> </t>
        </is>
      </c>
    </row>
    <row r="10">
      <c r="A10" s="4" t="inlineStr">
        <is>
          <t>Royalties received, number of products sold</t>
        </is>
      </c>
      <c r="B10" s="5" t="n">
        <v>1</v>
      </c>
    </row>
    <row r="11">
      <c r="A11" s="4" t="inlineStr">
        <is>
          <t>Argenx</t>
        </is>
      </c>
      <c r="B11" s="4" t="inlineStr">
        <is>
          <t xml:space="preserve"> </t>
        </is>
      </c>
    </row>
    <row r="12">
      <c r="A12" s="3" t="inlineStr">
        <is>
          <t>Collaborative Arrangement and Arrangement Other than Collaborative [Line Items]</t>
        </is>
      </c>
      <c r="B12" s="4" t="inlineStr">
        <is>
          <t xml:space="preserve"> </t>
        </is>
      </c>
    </row>
    <row r="13">
      <c r="A13" s="4" t="inlineStr">
        <is>
          <t>Royalties received, number of products sold</t>
        </is>
      </c>
      <c r="B13" s="5" t="n">
        <v>1</v>
      </c>
    </row>
    <row r="14">
      <c r="A14" s="4" t="inlineStr">
        <is>
          <t>Roche</t>
        </is>
      </c>
      <c r="B14" s="4" t="inlineStr">
        <is>
          <t xml:space="preserve"> </t>
        </is>
      </c>
    </row>
    <row r="15">
      <c r="A15" s="3" t="inlineStr">
        <is>
          <t>Collaborative Arrangement and Arrangement Other than Collaborative [Line Items]</t>
        </is>
      </c>
      <c r="B15" s="4" t="inlineStr">
        <is>
          <t xml:space="preserve"> </t>
        </is>
      </c>
    </row>
    <row r="16">
      <c r="A16" s="4" t="inlineStr">
        <is>
          <t>Royalties received, number of products sold</t>
        </is>
      </c>
      <c r="B16"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1</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127186000</v>
      </c>
      <c r="C9" s="5" t="n">
        <v>126770000</v>
      </c>
    </row>
    <row r="10">
      <c r="A10" s="4" t="inlineStr">
        <is>
          <t>Common stock, shares outstanding (in shares)</t>
        </is>
      </c>
      <c r="B10" s="5" t="n">
        <v>127186000</v>
      </c>
      <c r="C10" s="5" t="n">
        <v>126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et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ounts receivable, allowance for doubtful accounts</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Term of leases</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Term of leases</t>
        </is>
      </c>
      <c r="B7" s="4" t="inlineStr">
        <is>
          <t>1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and Equipment, net (Details)</t>
        </is>
      </c>
      <c r="B1" s="2" t="inlineStr">
        <is>
          <t>Mar.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ash Flow Hedges - Currency Risks (Details) - Cash Flow Hedging - Currency hedging contracts</t>
        </is>
      </c>
      <c r="B1" s="2" t="inlineStr">
        <is>
          <t>3 Months Ended</t>
        </is>
      </c>
    </row>
    <row r="2">
      <c r="B2" s="2" t="inlineStr">
        <is>
          <t>Jun. 30, 2023</t>
        </is>
      </c>
    </row>
    <row r="3">
      <c r="A3" s="3" t="inlineStr">
        <is>
          <t>Accounting Policies [Abstract]</t>
        </is>
      </c>
      <c r="B3" s="4" t="inlineStr">
        <is>
          <t xml:space="preserve"> </t>
        </is>
      </c>
    </row>
    <row r="4">
      <c r="A4" s="4" t="inlineStr">
        <is>
          <t>Derivative, contract term</t>
        </is>
      </c>
      <c r="B4" s="4" t="inlineStr">
        <is>
          <t>4 years</t>
        </is>
      </c>
    </row>
    <row r="5">
      <c r="A5" s="3" t="inlineStr">
        <is>
          <t>Derivative [Line Items]</t>
        </is>
      </c>
      <c r="B5" s="4" t="inlineStr">
        <is>
          <t xml:space="preserve"> </t>
        </is>
      </c>
    </row>
    <row r="6">
      <c r="A6" s="4" t="inlineStr">
        <is>
          <t>Derivative, contract term</t>
        </is>
      </c>
      <c r="B6" s="4" t="inlineStr">
        <is>
          <t>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and Cost of Product Sales (Details)</t>
        </is>
      </c>
      <c r="B1" s="2" t="inlineStr">
        <is>
          <t>3 Months Ended</t>
        </is>
      </c>
    </row>
    <row r="2">
      <c r="B2" s="2" t="inlineStr">
        <is>
          <t>Mar. 31, 2024</t>
        </is>
      </c>
    </row>
    <row r="3">
      <c r="A3" s="3" t="inlineStr">
        <is>
          <t>Accounting Policies [Abstract]</t>
        </is>
      </c>
      <c r="B3" s="4" t="inlineStr">
        <is>
          <t xml:space="preserve"> </t>
        </is>
      </c>
    </row>
    <row r="4">
      <c r="A4" s="4" t="inlineStr">
        <is>
          <t>Period of contract termination by written notice</t>
        </is>
      </c>
      <c r="B4" s="4" t="inlineStr">
        <is>
          <t>9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Taxes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come tax provision</t>
        </is>
      </c>
      <c r="B4" s="6" t="n">
        <v>19205</v>
      </c>
      <c r="C4" s="6" t="n">
        <v>12623</v>
      </c>
    </row>
    <row r="5">
      <c r="A5" s="4" t="inlineStr">
        <is>
          <t>Effective income tax rate, percent</t>
        </is>
      </c>
      <c r="B5" s="9" t="n">
        <v>0.2</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Mar. 31, 2024</t>
        </is>
      </c>
      <c r="C1" s="2" t="inlineStr">
        <is>
          <t>Dec. 31, 2023</t>
        </is>
      </c>
    </row>
    <row r="2">
      <c r="A2" s="3" t="inlineStr">
        <is>
          <t>Schedule of Available-for-sale Securities</t>
        </is>
      </c>
      <c r="B2" s="4" t="inlineStr">
        <is>
          <t xml:space="preserve"> </t>
        </is>
      </c>
      <c r="C2" s="4" t="inlineStr">
        <is>
          <t xml:space="preserve"> </t>
        </is>
      </c>
    </row>
    <row r="3">
      <c r="A3" s="4" t="inlineStr">
        <is>
          <t>Amortized Cost</t>
        </is>
      </c>
      <c r="B3" s="6" t="n">
        <v>298983</v>
      </c>
      <c r="C3" s="6" t="n">
        <v>217475</v>
      </c>
    </row>
    <row r="4">
      <c r="A4" s="4" t="inlineStr">
        <is>
          <t>Gross Unrealized Gains</t>
        </is>
      </c>
      <c r="B4" s="5" t="n">
        <v>38</v>
      </c>
      <c r="C4" s="5" t="n">
        <v>201</v>
      </c>
    </row>
    <row r="5">
      <c r="A5" s="4" t="inlineStr">
        <is>
          <t>Gross Unrealized Losses</t>
        </is>
      </c>
      <c r="B5" s="5" t="n">
        <v>-197</v>
      </c>
      <c r="C5" s="5" t="n">
        <v>-46</v>
      </c>
    </row>
    <row r="6">
      <c r="A6" s="4" t="inlineStr">
        <is>
          <t>Estimated Fair Value</t>
        </is>
      </c>
      <c r="B6" s="5" t="n">
        <v>298824</v>
      </c>
      <c r="C6" s="5" t="n">
        <v>217630</v>
      </c>
    </row>
    <row r="7">
      <c r="A7" s="4" t="inlineStr">
        <is>
          <t>Asset-backed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5" t="n">
        <v>2384</v>
      </c>
      <c r="C9" s="5" t="n">
        <v>3512</v>
      </c>
    </row>
    <row r="10">
      <c r="A10" s="4" t="inlineStr">
        <is>
          <t>Gross Unrealized Gains</t>
        </is>
      </c>
      <c r="B10" s="5" t="n">
        <v>0</v>
      </c>
      <c r="C10" s="5" t="n">
        <v>0</v>
      </c>
    </row>
    <row r="11">
      <c r="A11" s="4" t="inlineStr">
        <is>
          <t>Gross Unrealized Losses</t>
        </is>
      </c>
      <c r="B11" s="5" t="n">
        <v>-5</v>
      </c>
      <c r="C11" s="5" t="n">
        <v>-8</v>
      </c>
    </row>
    <row r="12">
      <c r="A12" s="4" t="inlineStr">
        <is>
          <t>Estimated Fair Value</t>
        </is>
      </c>
      <c r="B12" s="5" t="n">
        <v>2379</v>
      </c>
      <c r="C12" s="5" t="n">
        <v>3504</v>
      </c>
    </row>
    <row r="13">
      <c r="A13" s="4" t="inlineStr">
        <is>
          <t>Corporate debt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5" t="n">
        <v>43118</v>
      </c>
      <c r="C15" s="5" t="n">
        <v>6022</v>
      </c>
    </row>
    <row r="16">
      <c r="A16" s="4" t="inlineStr">
        <is>
          <t>Gross Unrealized Gains</t>
        </is>
      </c>
      <c r="B16" s="5" t="n">
        <v>2</v>
      </c>
      <c r="C16" s="5" t="n">
        <v>1</v>
      </c>
    </row>
    <row r="17">
      <c r="A17" s="4" t="inlineStr">
        <is>
          <t>Gross Unrealized Losses</t>
        </is>
      </c>
      <c r="B17" s="5" t="n">
        <v>-64</v>
      </c>
      <c r="C17" s="5" t="n">
        <v>-10</v>
      </c>
    </row>
    <row r="18">
      <c r="A18" s="4" t="inlineStr">
        <is>
          <t>Estimated Fair Value</t>
        </is>
      </c>
      <c r="B18" s="5" t="n">
        <v>43056</v>
      </c>
      <c r="C18" s="5" t="n">
        <v>6013</v>
      </c>
    </row>
    <row r="19">
      <c r="A19" s="4" t="inlineStr">
        <is>
          <t>U.S. treasury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239347</v>
      </c>
      <c r="C21" s="5" t="n">
        <v>175996</v>
      </c>
    </row>
    <row r="22">
      <c r="A22" s="4" t="inlineStr">
        <is>
          <t>Gross Unrealized Gains</t>
        </is>
      </c>
      <c r="B22" s="5" t="n">
        <v>36</v>
      </c>
      <c r="C22" s="5" t="n">
        <v>200</v>
      </c>
    </row>
    <row r="23">
      <c r="A23" s="4" t="inlineStr">
        <is>
          <t>Gross Unrealized Losses</t>
        </is>
      </c>
      <c r="B23" s="5" t="n">
        <v>-106</v>
      </c>
      <c r="C23" s="5" t="n">
        <v>-12</v>
      </c>
    </row>
    <row r="24">
      <c r="A24" s="4" t="inlineStr">
        <is>
          <t>Estimated Fair Value</t>
        </is>
      </c>
      <c r="B24" s="5" t="n">
        <v>239277</v>
      </c>
      <c r="C24" s="5" t="n">
        <v>176184</v>
      </c>
    </row>
    <row r="25">
      <c r="A25" s="4" t="inlineStr">
        <is>
          <t>Agency bond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5" t="n">
        <v>9180</v>
      </c>
      <c r="C27" s="5" t="n">
        <v>16119</v>
      </c>
    </row>
    <row r="28">
      <c r="A28" s="4" t="inlineStr">
        <is>
          <t>Gross Unrealized Gains</t>
        </is>
      </c>
      <c r="B28" s="5" t="n">
        <v>0</v>
      </c>
      <c r="C28" s="5" t="n">
        <v>0</v>
      </c>
    </row>
    <row r="29">
      <c r="A29" s="4" t="inlineStr">
        <is>
          <t>Gross Unrealized Losses</t>
        </is>
      </c>
      <c r="B29" s="5" t="n">
        <v>-22</v>
      </c>
      <c r="C29" s="5" t="n">
        <v>-16</v>
      </c>
    </row>
    <row r="30">
      <c r="A30" s="4" t="inlineStr">
        <is>
          <t>Estimated Fair Value</t>
        </is>
      </c>
      <c r="B30" s="5" t="n">
        <v>9158</v>
      </c>
      <c r="C30" s="5" t="n">
        <v>16103</v>
      </c>
    </row>
    <row r="31">
      <c r="A31" s="4" t="inlineStr">
        <is>
          <t>Commercial paper</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Amortized Cost</t>
        </is>
      </c>
      <c r="B33" s="5" t="n">
        <v>4954</v>
      </c>
      <c r="C33" s="5" t="n">
        <v>15826</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6" t="n">
        <v>4954</v>
      </c>
      <c r="C36" s="6" t="n">
        <v>158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Fair Value Measurement - Narrative (Details)</t>
        </is>
      </c>
      <c r="B1" s="2" t="inlineStr">
        <is>
          <t>Mar. 31, 2024 USD ($) security</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Number of loss positions | security</t>
        </is>
      </c>
      <c r="B3" s="5" t="n">
        <v>33</v>
      </c>
      <c r="C3" s="4" t="inlineStr">
        <is>
          <t xml:space="preserve"> </t>
        </is>
      </c>
    </row>
    <row r="4">
      <c r="A4" s="4" t="inlineStr">
        <is>
          <t>Fair market value of gross unrealized loss position</t>
        </is>
      </c>
      <c r="B4" s="6" t="n">
        <v>215500000</v>
      </c>
      <c r="C4" s="4" t="inlineStr">
        <is>
          <t xml:space="preserve"> </t>
        </is>
      </c>
    </row>
    <row r="5">
      <c r="A5" s="4" t="inlineStr">
        <is>
          <t>Unrealized loss position of debt securities</t>
        </is>
      </c>
      <c r="B5" s="5" t="n">
        <v>197000</v>
      </c>
      <c r="C5" s="6" t="n">
        <v>46000</v>
      </c>
    </row>
    <row r="6">
      <c r="A6" s="4" t="inlineStr">
        <is>
          <t>Credit loss</t>
        </is>
      </c>
      <c r="B6" s="5" t="n">
        <v>0</v>
      </c>
      <c r="C6" s="4" t="inlineStr">
        <is>
          <t xml:space="preserve"> </t>
        </is>
      </c>
    </row>
    <row r="7">
      <c r="A7" s="4" t="inlineStr">
        <is>
          <t>Available-for-sale marketable securities</t>
        </is>
      </c>
      <c r="B7" s="5" t="n">
        <v>298824000</v>
      </c>
      <c r="C7" s="5" t="n">
        <v>217630000</v>
      </c>
    </row>
    <row r="8">
      <c r="A8" s="4" t="inlineStr">
        <is>
          <t>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for-sale marketable securities</t>
        </is>
      </c>
      <c r="B10" s="6" t="n">
        <v>0</v>
      </c>
      <c r="C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for-sale Debt Securities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Due within one year</t>
        </is>
      </c>
      <c r="B3" s="6" t="n">
        <v>235059</v>
      </c>
      <c r="C3" s="6" t="n">
        <v>197633</v>
      </c>
    </row>
    <row r="4">
      <c r="A4" s="4" t="inlineStr">
        <is>
          <t>Due after one year but within five years</t>
        </is>
      </c>
      <c r="B4" s="5" t="n">
        <v>63765</v>
      </c>
      <c r="C4" s="5" t="n">
        <v>19997</v>
      </c>
    </row>
    <row r="5">
      <c r="A5" s="4" t="inlineStr">
        <is>
          <t>Total estimated fair value of contractual maturities, available-for-sale</t>
        </is>
      </c>
      <c r="B5" s="6" t="n">
        <v>298824</v>
      </c>
      <c r="C5" s="6" t="n">
        <v>217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95879</v>
      </c>
      <c r="C4" s="6" t="n">
        <v>162143</v>
      </c>
    </row>
    <row r="5">
      <c r="A5" s="3" t="inlineStr">
        <is>
          <t>Operating expenses</t>
        </is>
      </c>
      <c r="B5" s="4" t="inlineStr">
        <is>
          <t xml:space="preserve"> </t>
        </is>
      </c>
      <c r="C5" s="4" t="inlineStr">
        <is>
          <t xml:space="preserve"> </t>
        </is>
      </c>
    </row>
    <row r="6">
      <c r="A6" s="4" t="inlineStr">
        <is>
          <t>Cost of sales</t>
        </is>
      </c>
      <c r="B6" s="5" t="n">
        <v>28329</v>
      </c>
      <c r="C6" s="5" t="n">
        <v>35170</v>
      </c>
    </row>
    <row r="7">
      <c r="A7" s="4" t="inlineStr">
        <is>
          <t>Amortization of intangibles</t>
        </is>
      </c>
      <c r="B7" s="5" t="n">
        <v>17763</v>
      </c>
      <c r="C7" s="5" t="n">
        <v>17835</v>
      </c>
    </row>
    <row r="8">
      <c r="A8" s="4" t="inlineStr">
        <is>
          <t>Research and development</t>
        </is>
      </c>
      <c r="B8" s="5" t="n">
        <v>19111</v>
      </c>
      <c r="C8" s="5" t="n">
        <v>17979</v>
      </c>
    </row>
    <row r="9">
      <c r="A9" s="4" t="inlineStr">
        <is>
          <t>Selling, general and administrative</t>
        </is>
      </c>
      <c r="B9" s="5" t="n">
        <v>35134</v>
      </c>
      <c r="C9" s="5" t="n">
        <v>37357</v>
      </c>
    </row>
    <row r="10">
      <c r="A10" s="4" t="inlineStr">
        <is>
          <t>Total operating expenses</t>
        </is>
      </c>
      <c r="B10" s="5" t="n">
        <v>100337</v>
      </c>
      <c r="C10" s="5" t="n">
        <v>108341</v>
      </c>
    </row>
    <row r="11">
      <c r="A11" s="4" t="inlineStr">
        <is>
          <t>Operating income</t>
        </is>
      </c>
      <c r="B11" s="5" t="n">
        <v>95542</v>
      </c>
      <c r="C11" s="5" t="n">
        <v>53802</v>
      </c>
    </row>
    <row r="12">
      <c r="A12" s="3" t="inlineStr">
        <is>
          <t>Other income (expense)</t>
        </is>
      </c>
      <c r="B12" s="4" t="inlineStr">
        <is>
          <t xml:space="preserve"> </t>
        </is>
      </c>
      <c r="C12" s="4" t="inlineStr">
        <is>
          <t xml:space="preserve"> </t>
        </is>
      </c>
    </row>
    <row r="13">
      <c r="A13" s="4" t="inlineStr">
        <is>
          <t>Investment and other income, net</t>
        </is>
      </c>
      <c r="B13" s="5" t="n">
        <v>4993</v>
      </c>
      <c r="C13" s="5" t="n">
        <v>2979</v>
      </c>
    </row>
    <row r="14">
      <c r="A14" s="4" t="inlineStr">
        <is>
          <t>Interest expense</t>
        </is>
      </c>
      <c r="B14" s="5" t="n">
        <v>-4507</v>
      </c>
      <c r="C14" s="5" t="n">
        <v>-4543</v>
      </c>
    </row>
    <row r="15">
      <c r="A15" s="4" t="inlineStr">
        <is>
          <t>Net income before income taxes</t>
        </is>
      </c>
      <c r="B15" s="5" t="n">
        <v>96028</v>
      </c>
      <c r="C15" s="5" t="n">
        <v>52238</v>
      </c>
    </row>
    <row r="16">
      <c r="A16" s="4" t="inlineStr">
        <is>
          <t>Income tax expense</t>
        </is>
      </c>
      <c r="B16" s="5" t="n">
        <v>19205</v>
      </c>
      <c r="C16" s="5" t="n">
        <v>12623</v>
      </c>
    </row>
    <row r="17">
      <c r="A17" s="4" t="inlineStr">
        <is>
          <t>Net income</t>
        </is>
      </c>
      <c r="B17" s="6" t="n">
        <v>76823</v>
      </c>
      <c r="C17" s="6" t="n">
        <v>39615</v>
      </c>
    </row>
    <row r="18">
      <c r="A18" s="3" t="inlineStr">
        <is>
          <t>Earnings per share</t>
        </is>
      </c>
      <c r="B18" s="4" t="inlineStr">
        <is>
          <t xml:space="preserve"> </t>
        </is>
      </c>
      <c r="C18" s="4" t="inlineStr">
        <is>
          <t xml:space="preserve"> </t>
        </is>
      </c>
    </row>
    <row r="19">
      <c r="A19" s="4" t="inlineStr">
        <is>
          <t>Basic (USD per share)</t>
        </is>
      </c>
      <c r="B19" s="8" t="n">
        <v>0.61</v>
      </c>
      <c r="C19" s="8" t="n">
        <v>0.29</v>
      </c>
    </row>
    <row r="20">
      <c r="A20" s="4" t="inlineStr">
        <is>
          <t>Diluted (USD per share)</t>
        </is>
      </c>
      <c r="B20" s="8" t="n">
        <v>0.6</v>
      </c>
      <c r="C20" s="8" t="n">
        <v>0.29</v>
      </c>
    </row>
    <row r="21">
      <c r="A21" s="3" t="inlineStr">
        <is>
          <t>Weighted average common shares outstanding</t>
        </is>
      </c>
      <c r="B21" s="4" t="inlineStr">
        <is>
          <t xml:space="preserve"> </t>
        </is>
      </c>
      <c r="C21" s="4" t="inlineStr">
        <is>
          <t xml:space="preserve"> </t>
        </is>
      </c>
    </row>
    <row r="22">
      <c r="A22" s="4" t="inlineStr">
        <is>
          <t>Basic (shares)</t>
        </is>
      </c>
      <c r="B22" s="5" t="n">
        <v>126941</v>
      </c>
      <c r="C22" s="5" t="n">
        <v>135027</v>
      </c>
    </row>
    <row r="23">
      <c r="A23" s="4" t="inlineStr">
        <is>
          <t>Diluted (shares)</t>
        </is>
      </c>
      <c r="B23" s="5" t="n">
        <v>128887</v>
      </c>
      <c r="C23" s="5" t="n">
        <v>137900</v>
      </c>
    </row>
    <row r="24">
      <c r="A24" s="4" t="inlineStr">
        <is>
          <t>Royalti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20593</v>
      </c>
      <c r="C26" s="6" t="n">
        <v>99640</v>
      </c>
    </row>
    <row r="27">
      <c r="A27" s="4" t="inlineStr">
        <is>
          <t>Product sales,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58583</v>
      </c>
      <c r="C29" s="5" t="n">
        <v>60794</v>
      </c>
    </row>
    <row r="30">
      <c r="A30" s="4" t="inlineStr">
        <is>
          <t>Revenues under collaborative agreement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6703</v>
      </c>
      <c r="C32" s="6" t="n">
        <v>1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Fair Value Measurement - Asset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vailable-for-sale marketable securities</t>
        </is>
      </c>
      <c r="B3" s="6" t="n">
        <v>298824</v>
      </c>
      <c r="C3" s="6" t="n">
        <v>217630</v>
      </c>
    </row>
    <row r="4">
      <c r="A4" s="4" t="inlineStr">
        <is>
          <t>Total assets</t>
        </is>
      </c>
      <c r="B4" s="5" t="n">
        <v>350674</v>
      </c>
      <c r="C4" s="5" t="n">
        <v>241772</v>
      </c>
    </row>
    <row r="5">
      <c r="A5" s="3" t="inlineStr">
        <is>
          <t>Liabilities</t>
        </is>
      </c>
      <c r="B5" s="4" t="inlineStr">
        <is>
          <t xml:space="preserve"> </t>
        </is>
      </c>
      <c r="C5" s="4" t="inlineStr">
        <is>
          <t xml:space="preserve"> </t>
        </is>
      </c>
    </row>
    <row r="6">
      <c r="A6" s="4" t="inlineStr">
        <is>
          <t>Derivative asset, current</t>
        </is>
      </c>
      <c r="B6" s="5" t="n">
        <v>1300</v>
      </c>
      <c r="C6" s="4" t="inlineStr">
        <is>
          <t xml:space="preserve"> </t>
        </is>
      </c>
    </row>
    <row r="7">
      <c r="A7" s="4" t="inlineStr">
        <is>
          <t>Derivative asset, noncurrent</t>
        </is>
      </c>
      <c r="B7" s="5" t="n">
        <v>300</v>
      </c>
      <c r="C7" s="4" t="inlineStr">
        <is>
          <t xml:space="preserve"> </t>
        </is>
      </c>
    </row>
    <row r="8">
      <c r="A8" s="4" t="inlineStr">
        <is>
          <t>Derivative liability, noncurrent</t>
        </is>
      </c>
      <c r="B8" s="6" t="n">
        <v>500</v>
      </c>
      <c r="C8" s="4" t="inlineStr">
        <is>
          <t xml:space="preserve"> </t>
        </is>
      </c>
    </row>
    <row r="9">
      <c r="A9" s="4" t="inlineStr">
        <is>
          <t>Derivative Asset, Statement of Financial Position [Extensible Enumeration]</t>
        </is>
      </c>
      <c r="B9" s="4" t="inlineStr">
        <is>
          <t>Total prepaid expenses and other assets, current</t>
        </is>
      </c>
      <c r="C9" s="4" t="inlineStr">
        <is>
          <t xml:space="preserve"> </t>
        </is>
      </c>
    </row>
    <row r="10">
      <c r="A10" s="4" t="inlineStr">
        <is>
          <t>Derivative Liability, Current, Statement of Financial Position [Extensible Enumeration]</t>
        </is>
      </c>
      <c r="B10" s="4" t="inlineStr">
        <is>
          <t>Total accrued expenses, current</t>
        </is>
      </c>
      <c r="C10" s="4" t="inlineStr">
        <is>
          <t xml:space="preserve"> </t>
        </is>
      </c>
    </row>
    <row r="11">
      <c r="A11" s="4" t="inlineStr">
        <is>
          <t>Derivative Liability, Noncurrent, Statement of Financial Position [Extensible Enumeration]</t>
        </is>
      </c>
      <c r="B11" s="4" t="inlineStr">
        <is>
          <t>Other long-term liabilities</t>
        </is>
      </c>
      <c r="C11" s="4" t="inlineStr">
        <is>
          <t xml:space="preserve"> </t>
        </is>
      </c>
    </row>
    <row r="12">
      <c r="A12" s="4" t="inlineStr">
        <is>
          <t>Currency hedging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instruments</t>
        </is>
      </c>
      <c r="B14" s="6" t="n">
        <v>1574</v>
      </c>
      <c r="C14" s="5" t="n">
        <v>0</v>
      </c>
    </row>
    <row r="15">
      <c r="A15" s="3" t="inlineStr">
        <is>
          <t>Liabilities</t>
        </is>
      </c>
      <c r="B15" s="4" t="inlineStr">
        <is>
          <t xml:space="preserve"> </t>
        </is>
      </c>
      <c r="C15" s="4" t="inlineStr">
        <is>
          <t xml:space="preserve"> </t>
        </is>
      </c>
    </row>
    <row r="16">
      <c r="A16" s="4" t="inlineStr">
        <is>
          <t>Derivative instruments</t>
        </is>
      </c>
      <c r="B16" s="5" t="n">
        <v>478</v>
      </c>
      <c r="C16" s="5" t="n">
        <v>9480</v>
      </c>
    </row>
    <row r="17">
      <c r="A17" s="4" t="inlineStr">
        <is>
          <t>Asse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marketable securities</t>
        </is>
      </c>
      <c r="B19" s="5" t="n">
        <v>2379</v>
      </c>
      <c r="C19" s="5" t="n">
        <v>3504</v>
      </c>
    </row>
    <row r="20">
      <c r="A20" s="4" t="inlineStr">
        <is>
          <t>Corporate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marketable securities</t>
        </is>
      </c>
      <c r="B22" s="5" t="n">
        <v>43056</v>
      </c>
      <c r="C22" s="5" t="n">
        <v>6013</v>
      </c>
    </row>
    <row r="23">
      <c r="A23" s="4" t="inlineStr">
        <is>
          <t>U.S. treasur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marketable securities</t>
        </is>
      </c>
      <c r="B25" s="5" t="n">
        <v>239277</v>
      </c>
      <c r="C25" s="5" t="n">
        <v>176184</v>
      </c>
    </row>
    <row r="26">
      <c r="A26" s="4" t="inlineStr">
        <is>
          <t>Agency bo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marketable securities</t>
        </is>
      </c>
      <c r="B28" s="5" t="n">
        <v>9158</v>
      </c>
      <c r="C28" s="5" t="n">
        <v>16103</v>
      </c>
    </row>
    <row r="29">
      <c r="A29" s="4" t="inlineStr">
        <is>
          <t>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marketable securities</t>
        </is>
      </c>
      <c r="B31" s="5" t="n">
        <v>4954</v>
      </c>
      <c r="C31" s="5" t="n">
        <v>15826</v>
      </c>
    </row>
    <row r="32">
      <c r="A32" s="4" t="inlineStr">
        <is>
          <t>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20276</v>
      </c>
      <c r="C34" s="5" t="n">
        <v>22142</v>
      </c>
    </row>
    <row r="35">
      <c r="A35" s="4" t="inlineStr">
        <is>
          <t>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30000</v>
      </c>
      <c r="C37" s="5" t="n">
        <v>2000</v>
      </c>
    </row>
    <row r="38">
      <c r="A38" s="4" t="inlineStr">
        <is>
          <t>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5" t="n">
        <v>298711</v>
      </c>
      <c r="C40" s="5" t="n">
        <v>216429</v>
      </c>
    </row>
    <row r="41">
      <c r="A41" s="4" t="inlineStr">
        <is>
          <t>Level 1 | Currency hedging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instruments</t>
        </is>
      </c>
      <c r="B43" s="5" t="n">
        <v>0</v>
      </c>
      <c r="C43" s="5" t="n">
        <v>0</v>
      </c>
    </row>
    <row r="44">
      <c r="A44" s="3" t="inlineStr">
        <is>
          <t>Liabilities</t>
        </is>
      </c>
      <c r="B44" s="4" t="inlineStr">
        <is>
          <t xml:space="preserve"> </t>
        </is>
      </c>
      <c r="C44" s="4" t="inlineStr">
        <is>
          <t xml:space="preserve"> </t>
        </is>
      </c>
    </row>
    <row r="45">
      <c r="A45" s="4" t="inlineStr">
        <is>
          <t>Derivative instruments</t>
        </is>
      </c>
      <c r="B45" s="5" t="n">
        <v>0</v>
      </c>
      <c r="C45" s="5" t="n">
        <v>0</v>
      </c>
    </row>
    <row r="46">
      <c r="A46" s="4" t="inlineStr">
        <is>
          <t>Level 1 | Asset-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marketable securities</t>
        </is>
      </c>
      <c r="B48" s="5" t="n">
        <v>0</v>
      </c>
      <c r="C48" s="5" t="n">
        <v>0</v>
      </c>
    </row>
    <row r="49">
      <c r="A49" s="4" t="inlineStr">
        <is>
          <t>Level 1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marketable securities</t>
        </is>
      </c>
      <c r="B51" s="5" t="n">
        <v>0</v>
      </c>
      <c r="C51" s="5" t="n">
        <v>0</v>
      </c>
    </row>
    <row r="52">
      <c r="A52" s="4" t="inlineStr">
        <is>
          <t>Level 1 | U.S. treasur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marketable securities</t>
        </is>
      </c>
      <c r="B54" s="5" t="n">
        <v>239277</v>
      </c>
      <c r="C54" s="5" t="n">
        <v>176184</v>
      </c>
    </row>
    <row r="55">
      <c r="A55" s="4" t="inlineStr">
        <is>
          <t>Level 1 | Agency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marketable securities</t>
        </is>
      </c>
      <c r="B57" s="5" t="n">
        <v>9158</v>
      </c>
      <c r="C57" s="5" t="n">
        <v>16103</v>
      </c>
    </row>
    <row r="58">
      <c r="A58" s="4" t="inlineStr">
        <is>
          <t>Level 1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marketable securities</t>
        </is>
      </c>
      <c r="B60" s="5" t="n">
        <v>0</v>
      </c>
      <c r="C60" s="5" t="n">
        <v>0</v>
      </c>
    </row>
    <row r="61">
      <c r="A61" s="4" t="inlineStr">
        <is>
          <t>Level 1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20276</v>
      </c>
      <c r="C63" s="5" t="n">
        <v>22142</v>
      </c>
    </row>
    <row r="64">
      <c r="A64" s="4" t="inlineStr">
        <is>
          <t>Level 1 | U.S. treasur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30000</v>
      </c>
      <c r="C66" s="5" t="n">
        <v>2000</v>
      </c>
    </row>
    <row r="67">
      <c r="A67" s="4" t="inlineStr">
        <is>
          <t>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51963</v>
      </c>
      <c r="C69" s="5" t="n">
        <v>25343</v>
      </c>
    </row>
    <row r="70">
      <c r="A70" s="4" t="inlineStr">
        <is>
          <t>Level 2 | Currency hedging contrac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instruments</t>
        </is>
      </c>
      <c r="B72" s="5" t="n">
        <v>1574</v>
      </c>
      <c r="C72" s="5" t="n">
        <v>0</v>
      </c>
    </row>
    <row r="73">
      <c r="A73" s="3" t="inlineStr">
        <is>
          <t>Liabilities</t>
        </is>
      </c>
      <c r="B73" s="4" t="inlineStr">
        <is>
          <t xml:space="preserve"> </t>
        </is>
      </c>
      <c r="C73" s="4" t="inlineStr">
        <is>
          <t xml:space="preserve"> </t>
        </is>
      </c>
    </row>
    <row r="74">
      <c r="A74" s="4" t="inlineStr">
        <is>
          <t>Derivative instruments</t>
        </is>
      </c>
      <c r="B74" s="5" t="n">
        <v>478</v>
      </c>
      <c r="C74" s="5" t="n">
        <v>9480</v>
      </c>
    </row>
    <row r="75">
      <c r="A75" s="4" t="inlineStr">
        <is>
          <t>Level 2 | Asset-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marketable securities</t>
        </is>
      </c>
      <c r="B77" s="5" t="n">
        <v>2379</v>
      </c>
      <c r="C77" s="5" t="n">
        <v>3504</v>
      </c>
    </row>
    <row r="78">
      <c r="A78" s="4" t="inlineStr">
        <is>
          <t>Level 2 | Corporate deb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marketable securities</t>
        </is>
      </c>
      <c r="B80" s="5" t="n">
        <v>43056</v>
      </c>
      <c r="C80" s="5" t="n">
        <v>6013</v>
      </c>
    </row>
    <row r="81">
      <c r="A81" s="4" t="inlineStr">
        <is>
          <t>Level 2 | U.S. treasury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marketable securities</t>
        </is>
      </c>
      <c r="B83" s="5" t="n">
        <v>0</v>
      </c>
      <c r="C83" s="5" t="n">
        <v>0</v>
      </c>
    </row>
    <row r="84">
      <c r="A84" s="4" t="inlineStr">
        <is>
          <t>Level 2 | Agency bo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marketable securities</t>
        </is>
      </c>
      <c r="B86" s="5" t="n">
        <v>0</v>
      </c>
      <c r="C86" s="5" t="n">
        <v>0</v>
      </c>
    </row>
    <row r="87">
      <c r="A87" s="4" t="inlineStr">
        <is>
          <t>Level 2 | Commercial pap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marketable securities</t>
        </is>
      </c>
      <c r="B89" s="5" t="n">
        <v>4954</v>
      </c>
      <c r="C89" s="5" t="n">
        <v>15826</v>
      </c>
    </row>
    <row r="90">
      <c r="A90" s="4" t="inlineStr">
        <is>
          <t>Level 2 | Money market fu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equivalents</t>
        </is>
      </c>
      <c r="B92" s="5" t="n">
        <v>0</v>
      </c>
      <c r="C92" s="5" t="n">
        <v>0</v>
      </c>
    </row>
    <row r="93">
      <c r="A93" s="4" t="inlineStr">
        <is>
          <t>Level 2 | U.S. treasur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equivalents</t>
        </is>
      </c>
      <c r="B95" s="6" t="n">
        <v>0</v>
      </c>
      <c r="C9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Disaggregated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95879</v>
      </c>
      <c r="C4" s="6" t="n">
        <v>162143</v>
      </c>
    </row>
    <row r="5">
      <c r="A5" s="4" t="inlineStr">
        <is>
          <t>Royalt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20593</v>
      </c>
      <c r="C7" s="5" t="n">
        <v>99640</v>
      </c>
    </row>
    <row r="8">
      <c r="A8" s="4" t="inlineStr">
        <is>
          <t>Product sales,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8583</v>
      </c>
      <c r="C10" s="5" t="n">
        <v>60794</v>
      </c>
    </row>
    <row r="11">
      <c r="A11" s="4" t="inlineStr">
        <is>
          <t>Proprietary produc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5254</v>
      </c>
      <c r="C13" s="5" t="n">
        <v>27961</v>
      </c>
    </row>
    <row r="14">
      <c r="A14" s="4" t="inlineStr">
        <is>
          <t>Bulk rHuPH20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0511</v>
      </c>
      <c r="C16" s="5" t="n">
        <v>22069</v>
      </c>
    </row>
    <row r="17">
      <c r="A17" s="4" t="inlineStr">
        <is>
          <t>Device partnered product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2818</v>
      </c>
      <c r="C19" s="5" t="n">
        <v>10764</v>
      </c>
    </row>
    <row r="20">
      <c r="A20" s="4" t="inlineStr">
        <is>
          <t>Collaborative Agree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6703</v>
      </c>
      <c r="C22" s="5" t="n">
        <v>1709</v>
      </c>
    </row>
    <row r="23">
      <c r="A23" s="4" t="inlineStr">
        <is>
          <t>Event-based development and regulatory milestones and other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4000</v>
      </c>
      <c r="C25" s="5" t="n">
        <v>0</v>
      </c>
    </row>
    <row r="26">
      <c r="A26" s="4" t="inlineStr">
        <is>
          <t>Device licensing and developmen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2703</v>
      </c>
      <c r="C28" s="6" t="n">
        <v>17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Revenue recognized variable consideration and other uncertainties satisfied</t>
        </is>
      </c>
      <c r="B4" s="6" t="n">
        <v>14000</v>
      </c>
      <c r="C4" s="4" t="inlineStr">
        <is>
          <t xml:space="preserve"> </t>
        </is>
      </c>
    </row>
    <row r="5">
      <c r="A5" s="4" t="inlineStr">
        <is>
          <t>Revenue recognized previously included in deferred revenue</t>
        </is>
      </c>
      <c r="B5" s="5" t="n">
        <v>100</v>
      </c>
      <c r="C5" s="4" t="inlineStr">
        <is>
          <t xml:space="preserve"> </t>
        </is>
      </c>
    </row>
    <row r="6">
      <c r="A6" s="4" t="inlineStr">
        <is>
          <t>Deferred revenues</t>
        </is>
      </c>
      <c r="B6" s="5" t="n">
        <v>4595</v>
      </c>
      <c r="C6" s="6" t="n">
        <v>4048</v>
      </c>
    </row>
    <row r="7">
      <c r="A7" s="4" t="inlineStr">
        <is>
          <t>Contract assets</t>
        </is>
      </c>
      <c r="B7" s="5" t="n">
        <v>10589</v>
      </c>
      <c r="C7" s="6" t="n">
        <v>956</v>
      </c>
    </row>
    <row r="8">
      <c r="A8" s="4" t="inlineStr">
        <is>
          <t>Revenue, Remaining Performance Obligation, Expected Timing of Satisfaction, Start Date [Axis]: 2024-04-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t>
        </is>
      </c>
      <c r="B10" s="6" t="n">
        <v>1200</v>
      </c>
      <c r="C10" s="4" t="inlineStr">
        <is>
          <t xml:space="preserve"> </t>
        </is>
      </c>
    </row>
    <row r="11">
      <c r="A11" s="4" t="inlineStr">
        <is>
          <t>Deferred revenue, remaining performance obligation, expected timing</t>
        </is>
      </c>
      <c r="B11" s="4" t="inlineStr">
        <is>
          <t>12 months</t>
        </is>
      </c>
      <c r="C11" s="4" t="inlineStr">
        <is>
          <t xml:space="preserve"> </t>
        </is>
      </c>
    </row>
    <row r="12">
      <c r="A12" s="4" t="inlineStr">
        <is>
          <t>Other collaborator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remaining performance obligation</t>
        </is>
      </c>
      <c r="B14" s="6" t="n">
        <v>77300</v>
      </c>
      <c r="C14" s="4" t="inlineStr">
        <is>
          <t xml:space="preserve"> </t>
        </is>
      </c>
    </row>
    <row r="15">
      <c r="A15" s="4" t="inlineStr">
        <is>
          <t>License Fees and Event-Based</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cognized from prior periods</t>
        </is>
      </c>
      <c r="B17" s="5" t="n">
        <v>134600</v>
      </c>
      <c r="C17" s="4" t="inlineStr">
        <is>
          <t xml:space="preserve"> </t>
        </is>
      </c>
    </row>
    <row r="18">
      <c r="A18" s="4" t="inlineStr">
        <is>
          <t>Produc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remaining performance obligations, related to unfulfilled product purchase orders</t>
        </is>
      </c>
      <c r="B20" s="6" t="n">
        <v>72700</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Other Contract Assets and Contract Liabiliti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185313</v>
      </c>
      <c r="C3" s="6" t="n">
        <v>233254</v>
      </c>
    </row>
    <row r="4">
      <c r="A4" s="4" t="inlineStr">
        <is>
          <t>Contract assets</t>
        </is>
      </c>
      <c r="B4" s="5" t="n">
        <v>10589</v>
      </c>
      <c r="C4" s="5" t="n">
        <v>956</v>
      </c>
    </row>
    <row r="5">
      <c r="A5" s="4" t="inlineStr">
        <is>
          <t>Deferred revenues</t>
        </is>
      </c>
      <c r="B5" s="6" t="n">
        <v>4595</v>
      </c>
      <c r="C5" s="6" t="n">
        <v>4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ounts Receivable, net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tract assets</t>
        </is>
      </c>
      <c r="B3" s="6" t="n">
        <v>10589</v>
      </c>
      <c r="C3" s="6" t="n">
        <v>956</v>
      </c>
    </row>
    <row r="4">
      <c r="A4" s="4" t="inlineStr">
        <is>
          <t>Total accounts receivable and contract assets</t>
        </is>
      </c>
      <c r="B4" s="5" t="n">
        <v>202111</v>
      </c>
      <c r="C4" s="5" t="n">
        <v>240957</v>
      </c>
    </row>
    <row r="5">
      <c r="A5" s="4" t="inlineStr">
        <is>
          <t>Allowance for distribution fees and discounts</t>
        </is>
      </c>
      <c r="B5" s="5" t="n">
        <v>-6209</v>
      </c>
      <c r="C5" s="5" t="n">
        <v>-6747</v>
      </c>
    </row>
    <row r="6">
      <c r="A6" s="4" t="inlineStr">
        <is>
          <t>Total accounts receivable, net and contract assets</t>
        </is>
      </c>
      <c r="B6" s="5" t="n">
        <v>195902</v>
      </c>
      <c r="C6" s="5" t="n">
        <v>234210</v>
      </c>
    </row>
    <row r="7">
      <c r="A7" s="4" t="inlineStr">
        <is>
          <t>Device partnered product sa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5" t="n">
        <v>27045</v>
      </c>
      <c r="C9" s="5" t="n">
        <v>58588</v>
      </c>
    </row>
    <row r="10">
      <c r="A10" s="4" t="inlineStr">
        <is>
          <t>Revenues under collaborative agree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5" t="n">
        <v>2078</v>
      </c>
      <c r="C12" s="5" t="n">
        <v>16183</v>
      </c>
    </row>
    <row r="13">
      <c r="A13" s="4" t="inlineStr">
        <is>
          <t>Royalt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5" t="n">
        <v>115413</v>
      </c>
      <c r="C15" s="5" t="n">
        <v>118170</v>
      </c>
    </row>
    <row r="16">
      <c r="A16" s="4" t="inlineStr">
        <is>
          <t>Other product sa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t>
        </is>
      </c>
      <c r="B18" s="6" t="n">
        <v>46986</v>
      </c>
      <c r="C18" s="6" t="n">
        <v>470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 Inventor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29112</v>
      </c>
      <c r="C3" s="6" t="n">
        <v>23646</v>
      </c>
    </row>
    <row r="4">
      <c r="A4" s="4" t="inlineStr">
        <is>
          <t>Work-in-process</t>
        </is>
      </c>
      <c r="B4" s="5" t="n">
        <v>43611</v>
      </c>
      <c r="C4" s="5" t="n">
        <v>34025</v>
      </c>
    </row>
    <row r="5">
      <c r="A5" s="4" t="inlineStr">
        <is>
          <t>Finished goods</t>
        </is>
      </c>
      <c r="B5" s="5" t="n">
        <v>95818</v>
      </c>
      <c r="C5" s="5" t="n">
        <v>69930</v>
      </c>
    </row>
    <row r="6">
      <c r="A6" s="4" t="inlineStr">
        <is>
          <t>Total inventories, net</t>
        </is>
      </c>
      <c r="B6" s="6" t="n">
        <v>168541</v>
      </c>
      <c r="C6" s="6" t="n">
        <v>1276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Expenses and Other Asset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manufacturing expenses</t>
        </is>
      </c>
      <c r="B3" s="6" t="n">
        <v>36211</v>
      </c>
      <c r="C3" s="6" t="n">
        <v>36850</v>
      </c>
    </row>
    <row r="4">
      <c r="A4" s="4" t="inlineStr">
        <is>
          <t>Other prepaid expenses</t>
        </is>
      </c>
      <c r="B4" s="5" t="n">
        <v>13847</v>
      </c>
      <c r="C4" s="5" t="n">
        <v>12902</v>
      </c>
    </row>
    <row r="5">
      <c r="A5" s="4" t="inlineStr">
        <is>
          <t>Other assets</t>
        </is>
      </c>
      <c r="B5" s="5" t="n">
        <v>12951</v>
      </c>
      <c r="C5" s="5" t="n">
        <v>16677</v>
      </c>
    </row>
    <row r="6">
      <c r="A6" s="4" t="inlineStr">
        <is>
          <t>Total prepaid expenses and other assets</t>
        </is>
      </c>
      <c r="B6" s="5" t="n">
        <v>63009</v>
      </c>
      <c r="C6" s="5" t="n">
        <v>66429</v>
      </c>
    </row>
    <row r="7">
      <c r="A7" s="4" t="inlineStr">
        <is>
          <t>Less: Long-term portion</t>
        </is>
      </c>
      <c r="B7" s="5" t="n">
        <v>-17319</v>
      </c>
      <c r="C7" s="5" t="n">
        <v>-17816</v>
      </c>
    </row>
    <row r="8">
      <c r="A8" s="4" t="inlineStr">
        <is>
          <t>Total prepaid expenses and other assets, current</t>
        </is>
      </c>
      <c r="B8" s="6" t="n">
        <v>45690</v>
      </c>
      <c r="C8" s="6" t="n">
        <v>48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Balance Sheet Items - 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63066</v>
      </c>
      <c r="C4" s="4" t="inlineStr">
        <is>
          <t xml:space="preserve"> </t>
        </is>
      </c>
      <c r="D4" s="6" t="n">
        <v>57769</v>
      </c>
    </row>
    <row r="5">
      <c r="A5" s="4" t="inlineStr">
        <is>
          <t>Accumulated depreciation and amortization</t>
        </is>
      </c>
      <c r="B5" s="5" t="n">
        <v>-21180</v>
      </c>
      <c r="C5" s="4" t="inlineStr">
        <is>
          <t xml:space="preserve"> </t>
        </is>
      </c>
      <c r="D5" s="5" t="n">
        <v>-19661</v>
      </c>
    </row>
    <row r="6">
      <c r="A6" s="4" t="inlineStr">
        <is>
          <t>Subtotal</t>
        </is>
      </c>
      <c r="B6" s="5" t="n">
        <v>41886</v>
      </c>
      <c r="C6" s="4" t="inlineStr">
        <is>
          <t xml:space="preserve"> </t>
        </is>
      </c>
      <c r="D6" s="5" t="n">
        <v>38108</v>
      </c>
    </row>
    <row r="7">
      <c r="A7" s="4" t="inlineStr">
        <is>
          <t>Right of use of assets</t>
        </is>
      </c>
      <c r="B7" s="5" t="n">
        <v>36185</v>
      </c>
      <c r="C7" s="4" t="inlineStr">
        <is>
          <t xml:space="preserve"> </t>
        </is>
      </c>
      <c r="D7" s="5" t="n">
        <v>36836</v>
      </c>
    </row>
    <row r="8">
      <c r="A8" s="4" t="inlineStr">
        <is>
          <t>Property and equipment, net</t>
        </is>
      </c>
      <c r="B8" s="5" t="n">
        <v>78071</v>
      </c>
      <c r="C8" s="4" t="inlineStr">
        <is>
          <t xml:space="preserve"> </t>
        </is>
      </c>
      <c r="D8" s="5" t="n">
        <v>74944</v>
      </c>
    </row>
    <row r="9">
      <c r="A9" s="4" t="inlineStr">
        <is>
          <t>Depreciation and amortization</t>
        </is>
      </c>
      <c r="B9" s="5" t="n">
        <v>2443</v>
      </c>
      <c r="C9" s="6" t="n">
        <v>2622</v>
      </c>
      <c r="D9" s="4" t="inlineStr">
        <is>
          <t xml:space="preserve"> </t>
        </is>
      </c>
    </row>
    <row r="10">
      <c r="A10" s="4" t="inlineStr">
        <is>
          <t>Right-of-use asset amortization</t>
        </is>
      </c>
      <c r="B10" s="5" t="n">
        <v>1400</v>
      </c>
      <c r="C10" s="6" t="n">
        <v>1400</v>
      </c>
      <c r="D10" s="4" t="inlineStr">
        <is>
          <t xml:space="preserve"> </t>
        </is>
      </c>
    </row>
    <row r="11">
      <c r="A11" s="4" t="inlineStr">
        <is>
          <t>Research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8690</v>
      </c>
      <c r="C13" s="4" t="inlineStr">
        <is>
          <t xml:space="preserve"> </t>
        </is>
      </c>
      <c r="D13" s="5" t="n">
        <v>8588</v>
      </c>
    </row>
    <row r="14">
      <c r="A14" s="4" t="inlineStr">
        <is>
          <t>Manufacturing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6364</v>
      </c>
      <c r="C16" s="4" t="inlineStr">
        <is>
          <t xml:space="preserve"> </t>
        </is>
      </c>
      <c r="D16" s="5" t="n">
        <v>32472</v>
      </c>
    </row>
    <row r="17">
      <c r="A17" s="4" t="inlineStr">
        <is>
          <t>Computer and 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0888</v>
      </c>
      <c r="C19" s="4" t="inlineStr">
        <is>
          <t xml:space="preserve"> </t>
        </is>
      </c>
      <c r="D19" s="5" t="n">
        <v>9722</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7124</v>
      </c>
      <c r="C22" s="4" t="inlineStr">
        <is>
          <t xml:space="preserve"> </t>
        </is>
      </c>
      <c r="D22" s="6" t="n">
        <v>69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Balance Sheet Items - Accrued Expenses (Details) - USD ($) $ in Thousands</t>
        </is>
      </c>
      <c r="B1" s="2" t="inlineStr">
        <is>
          <t>3 Months Ended</t>
        </is>
      </c>
    </row>
    <row r="2">
      <c r="B2" s="2" t="inlineStr">
        <is>
          <t>Mar. 31, 2024</t>
        </is>
      </c>
      <c r="C2" s="2" t="inlineStr">
        <is>
          <t>Mar. 31, 2023</t>
        </is>
      </c>
      <c r="D2" s="2" t="inlineStr">
        <is>
          <t>Dec. 31, 2023</t>
        </is>
      </c>
    </row>
    <row r="3">
      <c r="A3" s="3" t="inlineStr">
        <is>
          <t>Balance Sheet Related Disclosures [Abstract]</t>
        </is>
      </c>
      <c r="B3" s="4" t="inlineStr">
        <is>
          <t xml:space="preserve"> </t>
        </is>
      </c>
      <c r="C3" s="4" t="inlineStr">
        <is>
          <t xml:space="preserve"> </t>
        </is>
      </c>
      <c r="D3" s="4" t="inlineStr">
        <is>
          <t xml:space="preserve"> </t>
        </is>
      </c>
    </row>
    <row r="4">
      <c r="A4" s="4" t="inlineStr">
        <is>
          <t>Accrued compensation and payroll taxes</t>
        </is>
      </c>
      <c r="B4" s="6" t="n">
        <v>10442</v>
      </c>
      <c r="C4" s="4" t="inlineStr">
        <is>
          <t xml:space="preserve"> </t>
        </is>
      </c>
      <c r="D4" s="6" t="n">
        <v>17361</v>
      </c>
    </row>
    <row r="5">
      <c r="A5" s="4" t="inlineStr">
        <is>
          <t>Accrued outsourced manufacturing expenses</t>
        </is>
      </c>
      <c r="B5" s="5" t="n">
        <v>27456</v>
      </c>
      <c r="C5" s="4" t="inlineStr">
        <is>
          <t xml:space="preserve"> </t>
        </is>
      </c>
      <c r="D5" s="5" t="n">
        <v>12361</v>
      </c>
    </row>
    <row r="6">
      <c r="A6" s="4" t="inlineStr">
        <is>
          <t>Income taxes payable</t>
        </is>
      </c>
      <c r="B6" s="5" t="n">
        <v>19074</v>
      </c>
      <c r="C6" s="4" t="inlineStr">
        <is>
          <t xml:space="preserve"> </t>
        </is>
      </c>
      <c r="D6" s="5" t="n">
        <v>963</v>
      </c>
    </row>
    <row r="7">
      <c r="A7" s="4" t="inlineStr">
        <is>
          <t>Product returns and sales allowance</t>
        </is>
      </c>
      <c r="B7" s="5" t="n">
        <v>39941</v>
      </c>
      <c r="C7" s="4" t="inlineStr">
        <is>
          <t xml:space="preserve"> </t>
        </is>
      </c>
      <c r="D7" s="5" t="n">
        <v>41932</v>
      </c>
    </row>
    <row r="8">
      <c r="A8" s="4" t="inlineStr">
        <is>
          <t>Other accrued expenses</t>
        </is>
      </c>
      <c r="B8" s="5" t="n">
        <v>20839</v>
      </c>
      <c r="C8" s="4" t="inlineStr">
        <is>
          <t xml:space="preserve"> </t>
        </is>
      </c>
      <c r="D8" s="5" t="n">
        <v>33584</v>
      </c>
    </row>
    <row r="9">
      <c r="A9" s="4" t="inlineStr">
        <is>
          <t>Lease liability</t>
        </is>
      </c>
      <c r="B9" s="5" t="n">
        <v>31763</v>
      </c>
      <c r="C9" s="4" t="inlineStr">
        <is>
          <t xml:space="preserve"> </t>
        </is>
      </c>
      <c r="D9" s="5" t="n">
        <v>32197</v>
      </c>
    </row>
    <row r="10">
      <c r="A10" s="4" t="inlineStr">
        <is>
          <t>Total accrued expenses</t>
        </is>
      </c>
      <c r="B10" s="5" t="n">
        <v>149515</v>
      </c>
      <c r="C10" s="4" t="inlineStr">
        <is>
          <t xml:space="preserve"> </t>
        </is>
      </c>
      <c r="D10" s="5" t="n">
        <v>138398</v>
      </c>
    </row>
    <row r="11">
      <c r="A11" s="4" t="inlineStr">
        <is>
          <t>Less long-term portion</t>
        </is>
      </c>
      <c r="B11" s="5" t="n">
        <v>-31201</v>
      </c>
      <c r="C11" s="4" t="inlineStr">
        <is>
          <t xml:space="preserve"> </t>
        </is>
      </c>
      <c r="D11" s="5" t="n">
        <v>-37720</v>
      </c>
    </row>
    <row r="12">
      <c r="A12" s="4" t="inlineStr">
        <is>
          <t>Total accrued expenses, current</t>
        </is>
      </c>
      <c r="B12" s="5" t="n">
        <v>118314</v>
      </c>
      <c r="C12" s="4" t="inlineStr">
        <is>
          <t xml:space="preserve"> </t>
        </is>
      </c>
      <c r="D12" s="6" t="n">
        <v>100678</v>
      </c>
    </row>
    <row r="13">
      <c r="A13" s="4" t="inlineStr">
        <is>
          <t>Expense associated with accretion of lease liabilities</t>
        </is>
      </c>
      <c r="B13" s="5" t="n">
        <v>600</v>
      </c>
      <c r="C13" s="6" t="n">
        <v>700</v>
      </c>
      <c r="D13" s="4" t="inlineStr">
        <is>
          <t xml:space="preserve"> </t>
        </is>
      </c>
    </row>
    <row r="14">
      <c r="A14" s="4" t="inlineStr">
        <is>
          <t>Total operating lease cost</t>
        </is>
      </c>
      <c r="B14" s="5" t="n">
        <v>2000</v>
      </c>
      <c r="C14" s="5" t="n">
        <v>2100</v>
      </c>
      <c r="D14" s="4" t="inlineStr">
        <is>
          <t xml:space="preserve"> </t>
        </is>
      </c>
    </row>
    <row r="15">
      <c r="A15" s="4" t="inlineStr">
        <is>
          <t>Cash paid for amounts related to leases</t>
        </is>
      </c>
      <c r="B15" s="6" t="n">
        <v>1800</v>
      </c>
      <c r="C15" s="6" t="n">
        <v>1700</v>
      </c>
      <c r="D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Goodwill Rollforward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416821</v>
      </c>
    </row>
    <row r="5">
      <c r="A5" s="4" t="inlineStr">
        <is>
          <t>Measurement period adjustment</t>
        </is>
      </c>
      <c r="B5" s="5" t="n">
        <v>0</v>
      </c>
    </row>
    <row r="6">
      <c r="A6" s="4" t="inlineStr">
        <is>
          <t>Goodwill, Ending Balance</t>
        </is>
      </c>
      <c r="B6" s="6" t="n">
        <v>4168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6823</v>
      </c>
      <c r="C4" s="6" t="n">
        <v>39615</v>
      </c>
    </row>
    <row r="5">
      <c r="A5" s="3" t="inlineStr">
        <is>
          <t>Other comprehensive income</t>
        </is>
      </c>
      <c r="B5" s="4" t="inlineStr">
        <is>
          <t xml:space="preserve"> </t>
        </is>
      </c>
      <c r="C5" s="4" t="inlineStr">
        <is>
          <t xml:space="preserve"> </t>
        </is>
      </c>
    </row>
    <row r="6">
      <c r="A6" s="4" t="inlineStr">
        <is>
          <t>Unrealized (loss) gain on marketable securities</t>
        </is>
      </c>
      <c r="B6" s="5" t="n">
        <v>-313</v>
      </c>
      <c r="C6" s="5" t="n">
        <v>924</v>
      </c>
    </row>
    <row r="7">
      <c r="A7" s="4" t="inlineStr">
        <is>
          <t>Foreign currency translation adjustment</t>
        </is>
      </c>
      <c r="B7" s="5" t="n">
        <v>8</v>
      </c>
      <c r="C7" s="5" t="n">
        <v>22</v>
      </c>
    </row>
    <row r="8">
      <c r="A8" s="4" t="inlineStr">
        <is>
          <t>Unrealized gain on derivative instruments, net</t>
        </is>
      </c>
      <c r="B8" s="5" t="n">
        <v>8615</v>
      </c>
      <c r="C8" s="5" t="n">
        <v>0</v>
      </c>
    </row>
    <row r="9">
      <c r="A9" s="4" t="inlineStr">
        <is>
          <t>Realized gain on derivative instruments, net</t>
        </is>
      </c>
      <c r="B9" s="5" t="n">
        <v>-518</v>
      </c>
      <c r="C9" s="5" t="n">
        <v>0</v>
      </c>
    </row>
    <row r="10">
      <c r="A10" s="4" t="inlineStr">
        <is>
          <t>Comprehensive income</t>
        </is>
      </c>
      <c r="B10" s="6" t="n">
        <v>84615</v>
      </c>
      <c r="C10" s="6" t="n">
        <v>40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Goodwill and Intangible Assets - Additional (Details)</t>
        </is>
      </c>
      <c r="B1" s="2" t="inlineStr">
        <is>
          <t>3 Months Ended</t>
        </is>
      </c>
    </row>
    <row r="2">
      <c r="B2" s="2" t="inlineStr">
        <is>
          <t>Mar. 31, 2024</t>
        </is>
      </c>
    </row>
    <row r="3">
      <c r="A3" s="4" t="inlineStr">
        <is>
          <t>Minimum</t>
        </is>
      </c>
      <c r="B3" s="4" t="inlineStr">
        <is>
          <t xml:space="preserve"> </t>
        </is>
      </c>
    </row>
    <row r="4">
      <c r="A4" s="3" t="inlineStr">
        <is>
          <t>Finite-Lived Intangible Assets [Line Items]</t>
        </is>
      </c>
      <c r="B4" s="4" t="inlineStr">
        <is>
          <t xml:space="preserve"> </t>
        </is>
      </c>
    </row>
    <row r="5">
      <c r="A5" s="4" t="inlineStr">
        <is>
          <t>Weighted average useful life (in years)</t>
        </is>
      </c>
      <c r="B5" s="4" t="inlineStr">
        <is>
          <t>7 years</t>
        </is>
      </c>
    </row>
    <row r="6">
      <c r="A6" s="4" t="inlineStr">
        <is>
          <t>Maximum</t>
        </is>
      </c>
      <c r="B6" s="4" t="inlineStr">
        <is>
          <t xml:space="preserve"> </t>
        </is>
      </c>
    </row>
    <row r="7">
      <c r="A7" s="3" t="inlineStr">
        <is>
          <t>Finite-Lived Intangible Assets [Line Items]</t>
        </is>
      </c>
      <c r="B7" s="4" t="inlineStr">
        <is>
          <t xml:space="preserve"> </t>
        </is>
      </c>
    </row>
    <row r="8">
      <c r="A8" s="4" t="inlineStr">
        <is>
          <t>Weighted average useful life (in years)</t>
        </is>
      </c>
      <c r="B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Value</t>
        </is>
      </c>
      <c r="B4" s="6" t="n">
        <v>538200</v>
      </c>
      <c r="C4" s="4" t="inlineStr">
        <is>
          <t xml:space="preserve"> </t>
        </is>
      </c>
    </row>
    <row r="5">
      <c r="A5" s="4" t="inlineStr">
        <is>
          <t>Accumulated Amortization</t>
        </is>
      </c>
      <c r="B5" s="5" t="n">
        <v>131784</v>
      </c>
      <c r="C5" s="4" t="inlineStr">
        <is>
          <t xml:space="preserve"> </t>
        </is>
      </c>
    </row>
    <row r="6">
      <c r="A6" s="4" t="inlineStr">
        <is>
          <t>Net Carrying Value</t>
        </is>
      </c>
      <c r="B6" s="5" t="n">
        <v>406416</v>
      </c>
      <c r="C6" s="4" t="inlineStr">
        <is>
          <t xml:space="preserve"> </t>
        </is>
      </c>
    </row>
    <row r="7">
      <c r="A7" s="4" t="inlineStr">
        <is>
          <t>ATRS-1902 (IPR&amp;D)</t>
        </is>
      </c>
      <c r="B7" s="5" t="n">
        <v>48700</v>
      </c>
      <c r="C7" s="4" t="inlineStr">
        <is>
          <t xml:space="preserve"> </t>
        </is>
      </c>
    </row>
    <row r="8">
      <c r="A8" s="4" t="inlineStr">
        <is>
          <t>Total intangibles, net</t>
        </is>
      </c>
      <c r="B8" s="6" t="n">
        <v>455116</v>
      </c>
      <c r="C8" s="6" t="n">
        <v>472879</v>
      </c>
    </row>
    <row r="9">
      <c r="A9" s="4" t="inlineStr">
        <is>
          <t>Auto Injector technology platfor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Useful Life (in years)</t>
        </is>
      </c>
      <c r="B11" s="4" t="inlineStr">
        <is>
          <t>7 years</t>
        </is>
      </c>
      <c r="C11" s="4" t="inlineStr">
        <is>
          <t xml:space="preserve"> </t>
        </is>
      </c>
    </row>
    <row r="12">
      <c r="A12" s="4" t="inlineStr">
        <is>
          <t>Gross Carrying Value</t>
        </is>
      </c>
      <c r="B12" s="6" t="n">
        <v>402000</v>
      </c>
      <c r="C12" s="4" t="inlineStr">
        <is>
          <t xml:space="preserve"> </t>
        </is>
      </c>
    </row>
    <row r="13">
      <c r="A13" s="4" t="inlineStr">
        <is>
          <t>Accumulated Amortization</t>
        </is>
      </c>
      <c r="B13" s="5" t="n">
        <v>106521</v>
      </c>
      <c r="C13" s="4" t="inlineStr">
        <is>
          <t xml:space="preserve"> </t>
        </is>
      </c>
    </row>
    <row r="14">
      <c r="A14" s="4" t="inlineStr">
        <is>
          <t>Net Carrying Value</t>
        </is>
      </c>
      <c r="B14" s="6" t="n">
        <v>295479</v>
      </c>
      <c r="C14" s="4" t="inlineStr">
        <is>
          <t xml:space="preserve"> </t>
        </is>
      </c>
    </row>
    <row r="15">
      <c r="A15" s="4" t="inlineStr">
        <is>
          <t>XYOSTED proprietary produc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10 years</t>
        </is>
      </c>
      <c r="C17" s="4" t="inlineStr">
        <is>
          <t xml:space="preserve"> </t>
        </is>
      </c>
    </row>
    <row r="18">
      <c r="A18" s="4" t="inlineStr">
        <is>
          <t>Gross Carrying Value</t>
        </is>
      </c>
      <c r="B18" s="6" t="n">
        <v>136200</v>
      </c>
      <c r="C18" s="4" t="inlineStr">
        <is>
          <t xml:space="preserve"> </t>
        </is>
      </c>
    </row>
    <row r="19">
      <c r="A19" s="4" t="inlineStr">
        <is>
          <t>Accumulated Amortization</t>
        </is>
      </c>
      <c r="B19" s="5" t="n">
        <v>25263</v>
      </c>
      <c r="C19" s="4" t="inlineStr">
        <is>
          <t xml:space="preserve"> </t>
        </is>
      </c>
    </row>
    <row r="20">
      <c r="A20" s="4" t="inlineStr">
        <is>
          <t>Net Carrying Value</t>
        </is>
      </c>
      <c r="B20" s="6" t="n">
        <v>110937</v>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Future Amortization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53286</v>
      </c>
    </row>
    <row r="4">
      <c r="A4" s="4" t="inlineStr">
        <is>
          <t>2025</t>
        </is>
      </c>
      <c r="B4" s="5" t="n">
        <v>71049</v>
      </c>
    </row>
    <row r="5">
      <c r="A5" s="4" t="inlineStr">
        <is>
          <t>2026</t>
        </is>
      </c>
      <c r="B5" s="5" t="n">
        <v>71049</v>
      </c>
    </row>
    <row r="6">
      <c r="A6" s="4" t="inlineStr">
        <is>
          <t>2027</t>
        </is>
      </c>
      <c r="B6" s="5" t="n">
        <v>71049</v>
      </c>
    </row>
    <row r="7">
      <c r="A7" s="4" t="inlineStr">
        <is>
          <t>2028</t>
        </is>
      </c>
      <c r="B7" s="5" t="n">
        <v>71049</v>
      </c>
    </row>
    <row r="8">
      <c r="A8" s="4" t="inlineStr">
        <is>
          <t>Thereafter</t>
        </is>
      </c>
      <c r="B8" s="5" t="n">
        <v>68934</v>
      </c>
    </row>
    <row r="9">
      <c r="A9" s="4" t="inlineStr">
        <is>
          <t>Total</t>
        </is>
      </c>
      <c r="B9" s="6" t="n">
        <v>406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29" customWidth="1" min="2" max="2"/>
    <col width="57" customWidth="1" min="3" max="3"/>
    <col width="21" customWidth="1" min="4" max="4"/>
    <col width="57" customWidth="1" min="5" max="5"/>
    <col width="25" customWidth="1" min="6" max="6"/>
    <col width="22" customWidth="1" min="7" max="7"/>
    <col width="22" customWidth="1" min="8" max="8"/>
    <col width="22" customWidth="1" min="9" max="9"/>
    <col width="25" customWidth="1" min="10" max="10"/>
  </cols>
  <sheetData>
    <row r="1">
      <c r="A1" s="1" t="inlineStr">
        <is>
          <t>Long-Term Debt, Net - Narrative (Details)</t>
        </is>
      </c>
      <c r="B1" s="2" t="inlineStr">
        <is>
          <t>1 Months Ended</t>
        </is>
      </c>
    </row>
    <row r="2">
      <c r="B2" s="2" t="inlineStr">
        <is>
          <t>Mar. 31, 2023 USD ($) shares</t>
        </is>
      </c>
      <c r="C2" s="2" t="inlineStr">
        <is>
          <t>Aug. 31, 2022 USD ($) trading_day businessDay $ / shares</t>
        </is>
      </c>
      <c r="D2" s="2" t="inlineStr">
        <is>
          <t>May 31, 2022 USD ($)</t>
        </is>
      </c>
      <c r="E2" s="2" t="inlineStr">
        <is>
          <t>Mar. 31, 2021 USD ($) trading_day businessDay $ / shares</t>
        </is>
      </c>
      <c r="F2" s="2" t="inlineStr">
        <is>
          <t>Jan. 31, 2021 $ / shares</t>
        </is>
      </c>
      <c r="G2" s="2" t="inlineStr">
        <is>
          <t>Nov. 30, 2019 USD ($)</t>
        </is>
      </c>
      <c r="H2" s="2" t="inlineStr">
        <is>
          <t>Mar. 31, 2024 USD ($)</t>
        </is>
      </c>
      <c r="I2" s="2" t="inlineStr">
        <is>
          <t>Dec. 31, 2023 USD ($)</t>
        </is>
      </c>
      <c r="J2" s="2" t="inlineStr">
        <is>
          <t>Aug. 15,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25000000</v>
      </c>
      <c r="I4" s="6" t="n">
        <v>1525000000</v>
      </c>
      <c r="J4" s="4" t="inlineStr">
        <is>
          <t xml:space="preserve"> </t>
        </is>
      </c>
    </row>
    <row r="5">
      <c r="A5" s="4" t="inlineStr">
        <is>
          <t>Conversion of debt, principal</t>
        </is>
      </c>
      <c r="B5" s="6" t="n">
        <v>13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for conversion of debt instrument (shares) | shares</t>
        </is>
      </c>
      <c r="B6" s="5" t="n">
        <v>2888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1.00% Convertible Senior Notes due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20000000</v>
      </c>
      <c r="I9" s="5" t="n">
        <v>720000000</v>
      </c>
      <c r="J9" s="4" t="inlineStr">
        <is>
          <t xml:space="preserve"> </t>
        </is>
      </c>
    </row>
    <row r="10">
      <c r="A10" s="4" t="inlineStr">
        <is>
          <t>Cap call transaction, cap price per share (in usd per share) | $ / shares</t>
        </is>
      </c>
      <c r="B10" s="4" t="inlineStr">
        <is>
          <t xml:space="preserve"> </t>
        </is>
      </c>
      <c r="C10" s="10" t="n">
        <v>75.40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premium over last reported sale price, percentage</t>
        </is>
      </c>
      <c r="B11" s="4" t="inlineStr">
        <is>
          <t xml:space="preserve"> </t>
        </is>
      </c>
      <c r="C11" s="9" t="n">
        <v>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price per shar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43.09</v>
      </c>
    </row>
    <row r="13">
      <c r="A13" s="4" t="inlineStr">
        <is>
          <t>Payment for capped calls</t>
        </is>
      </c>
      <c r="B13" s="4" t="inlineStr">
        <is>
          <t xml:space="preserve"> </t>
        </is>
      </c>
      <c r="C13" s="6" t="n">
        <v>69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1.00% Convertible Senior Notes due 2028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stated percentage</t>
        </is>
      </c>
      <c r="B16" s="4" t="inlineStr">
        <is>
          <t xml:space="preserve"> </t>
        </is>
      </c>
      <c r="C16" s="9"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t>
        </is>
      </c>
      <c r="B17" s="4" t="inlineStr">
        <is>
          <t xml:space="preserve"> </t>
        </is>
      </c>
      <c r="C17" s="6" t="n">
        <v>7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nders fee</t>
        </is>
      </c>
      <c r="B18" s="4" t="inlineStr">
        <is>
          <t xml:space="preserve"> </t>
        </is>
      </c>
      <c r="C18" s="5" t="n">
        <v>18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2028 Convertible Notes</t>
        </is>
      </c>
      <c r="B19" s="4" t="inlineStr">
        <is>
          <t xml:space="preserve"> </t>
        </is>
      </c>
      <c r="C19" s="5" t="n">
        <v>70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of debt issuance cost</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tible, conversion ratio</t>
        </is>
      </c>
      <c r="B21" s="4" t="inlineStr">
        <is>
          <t xml:space="preserve"> </t>
        </is>
      </c>
      <c r="C21" s="11" t="n">
        <v>17.85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convertible, conversion price (in usd per share) | $ / shares</t>
        </is>
      </c>
      <c r="B22" s="4" t="inlineStr">
        <is>
          <t xml:space="preserve"> </t>
        </is>
      </c>
      <c r="C22" s="8" t="n">
        <v>56.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1.00% Convertible Senior Notes due 2028 | Convertible Debt |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threshold percentage of stock price trigger</t>
        </is>
      </c>
      <c r="B25" s="4" t="inlineStr">
        <is>
          <t xml:space="preserve"> </t>
        </is>
      </c>
      <c r="C25" s="9" t="n">
        <v>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threshold trading days | trading_day</t>
        </is>
      </c>
      <c r="B26" s="4" t="inlineStr">
        <is>
          <t xml:space="preserve"> </t>
        </is>
      </c>
      <c r="C26" s="5"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threshold consecutive trading days | trading_day</t>
        </is>
      </c>
      <c r="B27" s="4" t="inlineStr">
        <is>
          <t xml:space="preserve"> </t>
        </is>
      </c>
      <c r="C27" s="5"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1.00% Convertible Senior Notes due 2028 | Convertible Debt |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threshold percentage of stock price trigger</t>
        </is>
      </c>
      <c r="B30" s="4" t="inlineStr">
        <is>
          <t xml:space="preserve"> </t>
        </is>
      </c>
      <c r="C30" s="9" t="n">
        <v>0.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threshold consecutive trading days | trading_day</t>
        </is>
      </c>
      <c r="B31" s="4" t="inlineStr">
        <is>
          <t xml:space="preserve"> </t>
        </is>
      </c>
      <c r="C31" s="5"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threshold consecutive business days | businessDay</t>
        </is>
      </c>
      <c r="B32" s="4" t="inlineStr">
        <is>
          <t xml:space="preserve"> </t>
        </is>
      </c>
      <c r="C32" s="5"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0.25% Convertible Senior 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05000000</v>
      </c>
      <c r="I35" s="6" t="n">
        <v>805000000</v>
      </c>
      <c r="J35" s="4" t="inlineStr">
        <is>
          <t xml:space="preserve"> </t>
        </is>
      </c>
    </row>
    <row r="36">
      <c r="A36" s="4" t="inlineStr">
        <is>
          <t>Proceeds from issuance of 2028 Convertible Notes</t>
        </is>
      </c>
      <c r="B36" s="4" t="inlineStr">
        <is>
          <t xml:space="preserve"> </t>
        </is>
      </c>
      <c r="C36" s="4" t="inlineStr">
        <is>
          <t xml:space="preserve"> </t>
        </is>
      </c>
      <c r="D36" s="4" t="inlineStr">
        <is>
          <t xml:space="preserve"> </t>
        </is>
      </c>
      <c r="E36" s="6" t="n">
        <v>7849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0.25% Convertible Senior Notes due 2027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stated percentage</t>
        </is>
      </c>
      <c r="B39" s="4" t="inlineStr">
        <is>
          <t xml:space="preserve"> </t>
        </is>
      </c>
      <c r="C39" s="4" t="inlineStr">
        <is>
          <t xml:space="preserve"> </t>
        </is>
      </c>
      <c r="D39" s="4" t="inlineStr">
        <is>
          <t xml:space="preserve"> </t>
        </is>
      </c>
      <c r="E39" s="12" t="n">
        <v>0.002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rincipal</t>
        </is>
      </c>
      <c r="B40" s="4" t="inlineStr">
        <is>
          <t xml:space="preserve"> </t>
        </is>
      </c>
      <c r="C40" s="4" t="inlineStr">
        <is>
          <t xml:space="preserve"> </t>
        </is>
      </c>
      <c r="D40" s="4" t="inlineStr">
        <is>
          <t xml:space="preserve"> </t>
        </is>
      </c>
      <c r="E40" s="6" t="n">
        <v>805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nders fee</t>
        </is>
      </c>
      <c r="B41" s="4" t="inlineStr">
        <is>
          <t xml:space="preserve"> </t>
        </is>
      </c>
      <c r="C41" s="4" t="inlineStr">
        <is>
          <t xml:space="preserve"> </t>
        </is>
      </c>
      <c r="D41" s="4" t="inlineStr">
        <is>
          <t xml:space="preserve"> </t>
        </is>
      </c>
      <c r="E41" s="5" t="n">
        <v>201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of debt issuance cost</t>
        </is>
      </c>
      <c r="B42" s="4" t="inlineStr">
        <is>
          <t xml:space="preserve"> </t>
        </is>
      </c>
      <c r="C42" s="4" t="inlineStr">
        <is>
          <t xml:space="preserve"> </t>
        </is>
      </c>
      <c r="D42" s="4" t="inlineStr">
        <is>
          <t xml:space="preserve"> </t>
        </is>
      </c>
      <c r="E42" s="6" t="n">
        <v>4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convertible, conversion ratio</t>
        </is>
      </c>
      <c r="B43" s="4" t="inlineStr">
        <is>
          <t xml:space="preserve"> </t>
        </is>
      </c>
      <c r="C43" s="4" t="inlineStr">
        <is>
          <t xml:space="preserve"> </t>
        </is>
      </c>
      <c r="D43" s="4" t="inlineStr">
        <is>
          <t xml:space="preserve"> </t>
        </is>
      </c>
      <c r="E43" s="11" t="n">
        <v>12.957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convertible, conversion price (in usd per share) | $ / shares</t>
        </is>
      </c>
      <c r="B44" s="4" t="inlineStr">
        <is>
          <t xml:space="preserve"> </t>
        </is>
      </c>
      <c r="C44" s="4" t="inlineStr">
        <is>
          <t xml:space="preserve"> </t>
        </is>
      </c>
      <c r="D44" s="4" t="inlineStr">
        <is>
          <t xml:space="preserve"> </t>
        </is>
      </c>
      <c r="E44" s="8" t="n">
        <v>77.1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0.25% Convertible Senior Notes due 2027 | Convertible Debt |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threshold percentage of stock price trigger</t>
        </is>
      </c>
      <c r="B47" s="4" t="inlineStr">
        <is>
          <t xml:space="preserve"> </t>
        </is>
      </c>
      <c r="C47" s="4" t="inlineStr">
        <is>
          <t xml:space="preserve"> </t>
        </is>
      </c>
      <c r="D47" s="4" t="inlineStr">
        <is>
          <t xml:space="preserve"> </t>
        </is>
      </c>
      <c r="E47" s="9" t="n">
        <v>1.3</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threshold trading days | trading_day</t>
        </is>
      </c>
      <c r="B48" s="4" t="inlineStr">
        <is>
          <t xml:space="preserve"> </t>
        </is>
      </c>
      <c r="C48" s="4" t="inlineStr">
        <is>
          <t xml:space="preserve"> </t>
        </is>
      </c>
      <c r="D48" s="4" t="inlineStr">
        <is>
          <t xml:space="preserve"> </t>
        </is>
      </c>
      <c r="E48" s="5" t="n">
        <v>2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threshold consecutive trading days | trading_day</t>
        </is>
      </c>
      <c r="B49" s="4" t="inlineStr">
        <is>
          <t xml:space="preserve"> </t>
        </is>
      </c>
      <c r="C49" s="4" t="inlineStr">
        <is>
          <t xml:space="preserve"> </t>
        </is>
      </c>
      <c r="D49" s="4" t="inlineStr">
        <is>
          <t xml:space="preserve"> </t>
        </is>
      </c>
      <c r="E49" s="5" t="n">
        <v>3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0.25% Convertible Senior Notes due 2027 | Convertible Debt |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threshold percentage of stock price trigger</t>
        </is>
      </c>
      <c r="B52" s="4" t="inlineStr">
        <is>
          <t xml:space="preserve"> </t>
        </is>
      </c>
      <c r="C52" s="4" t="inlineStr">
        <is>
          <t xml:space="preserve"> </t>
        </is>
      </c>
      <c r="D52" s="4" t="inlineStr">
        <is>
          <t xml:space="preserve"> </t>
        </is>
      </c>
      <c r="E52" s="9" t="n">
        <v>0.9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threshold consecutive trading days | trading_day</t>
        </is>
      </c>
      <c r="B53" s="4" t="inlineStr">
        <is>
          <t xml:space="preserve"> </t>
        </is>
      </c>
      <c r="C53" s="4" t="inlineStr">
        <is>
          <t xml:space="preserve"> </t>
        </is>
      </c>
      <c r="D53" s="4" t="inlineStr">
        <is>
          <t xml:space="preserve"> </t>
        </is>
      </c>
      <c r="E53" s="5" t="n">
        <v>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tible, threshold consecutive business days | businessDay</t>
        </is>
      </c>
      <c r="B54" s="4" t="inlineStr">
        <is>
          <t xml:space="preserve"> </t>
        </is>
      </c>
      <c r="C54" s="4" t="inlineStr">
        <is>
          <t xml:space="preserve"> </t>
        </is>
      </c>
      <c r="D54" s="4" t="inlineStr">
        <is>
          <t xml:space="preserve"> </t>
        </is>
      </c>
      <c r="E54" s="5" t="n">
        <v>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4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issuance of 2028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6" t="n">
        <v>447300000</v>
      </c>
      <c r="H57" s="4" t="inlineStr">
        <is>
          <t xml:space="preserve"> </t>
        </is>
      </c>
      <c r="I57" s="4" t="inlineStr">
        <is>
          <t xml:space="preserve"> </t>
        </is>
      </c>
      <c r="J57" s="4" t="inlineStr">
        <is>
          <t xml:space="preserve"> </t>
        </is>
      </c>
    </row>
    <row r="58">
      <c r="A58" s="4" t="inlineStr">
        <is>
          <t>2024 Convertible Notes |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12" t="n">
        <v>0.0125</v>
      </c>
      <c r="H60" s="4" t="inlineStr">
        <is>
          <t xml:space="preserve"> </t>
        </is>
      </c>
      <c r="I60" s="4" t="inlineStr">
        <is>
          <t xml:space="preserve"> </t>
        </is>
      </c>
      <c r="J60" s="4" t="inlineStr">
        <is>
          <t xml:space="preserve"> </t>
        </is>
      </c>
    </row>
    <row r="61">
      <c r="A61" s="4" t="inlineStr">
        <is>
          <t>Aggregate principal</t>
        </is>
      </c>
      <c r="B61" s="4" t="inlineStr">
        <is>
          <t xml:space="preserve"> </t>
        </is>
      </c>
      <c r="C61" s="4" t="inlineStr">
        <is>
          <t xml:space="preserve"> </t>
        </is>
      </c>
      <c r="D61" s="4" t="inlineStr">
        <is>
          <t xml:space="preserve"> </t>
        </is>
      </c>
      <c r="E61" s="4" t="inlineStr">
        <is>
          <t xml:space="preserve"> </t>
        </is>
      </c>
      <c r="F61" s="4" t="inlineStr">
        <is>
          <t xml:space="preserve"> </t>
        </is>
      </c>
      <c r="G61" s="6" t="n">
        <v>460000000</v>
      </c>
      <c r="H61" s="4" t="inlineStr">
        <is>
          <t xml:space="preserve"> </t>
        </is>
      </c>
      <c r="I61" s="4" t="inlineStr">
        <is>
          <t xml:space="preserve"> </t>
        </is>
      </c>
      <c r="J61" s="4" t="inlineStr">
        <is>
          <t xml:space="preserve"> </t>
        </is>
      </c>
    </row>
    <row r="62">
      <c r="A62" s="4" t="inlineStr">
        <is>
          <t>Lenders fee</t>
        </is>
      </c>
      <c r="B62" s="4" t="inlineStr">
        <is>
          <t xml:space="preserve"> </t>
        </is>
      </c>
      <c r="C62" s="4" t="inlineStr">
        <is>
          <t xml:space="preserve"> </t>
        </is>
      </c>
      <c r="D62" s="4" t="inlineStr">
        <is>
          <t xml:space="preserve"> </t>
        </is>
      </c>
      <c r="E62" s="4" t="inlineStr">
        <is>
          <t xml:space="preserve"> </t>
        </is>
      </c>
      <c r="F62" s="4" t="inlineStr">
        <is>
          <t xml:space="preserve"> </t>
        </is>
      </c>
      <c r="G62" s="5" t="n">
        <v>12700000</v>
      </c>
      <c r="H62" s="4" t="inlineStr">
        <is>
          <t xml:space="preserve"> </t>
        </is>
      </c>
      <c r="I62" s="4" t="inlineStr">
        <is>
          <t xml:space="preserve"> </t>
        </is>
      </c>
      <c r="J62" s="4" t="inlineStr">
        <is>
          <t xml:space="preserve"> </t>
        </is>
      </c>
    </row>
    <row r="63">
      <c r="A63" s="4" t="inlineStr">
        <is>
          <t>Payment of debt issuance cost</t>
        </is>
      </c>
      <c r="B63" s="4" t="inlineStr">
        <is>
          <t xml:space="preserve"> </t>
        </is>
      </c>
      <c r="C63" s="4" t="inlineStr">
        <is>
          <t xml:space="preserve"> </t>
        </is>
      </c>
      <c r="D63" s="4" t="inlineStr">
        <is>
          <t xml:space="preserve"> </t>
        </is>
      </c>
      <c r="E63" s="4" t="inlineStr">
        <is>
          <t xml:space="preserve"> </t>
        </is>
      </c>
      <c r="F63" s="4" t="inlineStr">
        <is>
          <t xml:space="preserve"> </t>
        </is>
      </c>
      <c r="G63" s="6" t="n">
        <v>300000</v>
      </c>
      <c r="H63" s="4" t="inlineStr">
        <is>
          <t xml:space="preserve"> </t>
        </is>
      </c>
      <c r="I63" s="4" t="inlineStr">
        <is>
          <t xml:space="preserve"> </t>
        </is>
      </c>
      <c r="J63" s="4" t="inlineStr">
        <is>
          <t xml:space="preserve"> </t>
        </is>
      </c>
    </row>
    <row r="64">
      <c r="A64" s="4" t="inlineStr">
        <is>
          <t>Debt, convertible, conversion ratio</t>
        </is>
      </c>
      <c r="B64" s="4" t="inlineStr">
        <is>
          <t xml:space="preserve"> </t>
        </is>
      </c>
      <c r="C64" s="4" t="inlineStr">
        <is>
          <t xml:space="preserve"> </t>
        </is>
      </c>
      <c r="D64" s="4" t="inlineStr">
        <is>
          <t xml:space="preserve"> </t>
        </is>
      </c>
      <c r="E64" s="4" t="inlineStr">
        <is>
          <t xml:space="preserve"> </t>
        </is>
      </c>
      <c r="F64" s="11" t="n">
        <v>41.9208</v>
      </c>
      <c r="G64" s="4" t="inlineStr">
        <is>
          <t xml:space="preserve"> </t>
        </is>
      </c>
      <c r="H64" s="4" t="inlineStr">
        <is>
          <t xml:space="preserve"> </t>
        </is>
      </c>
      <c r="I64" s="4" t="inlineStr">
        <is>
          <t xml:space="preserve"> </t>
        </is>
      </c>
      <c r="J64" s="4" t="inlineStr">
        <is>
          <t xml:space="preserve"> </t>
        </is>
      </c>
    </row>
    <row r="65">
      <c r="A65" s="4" t="inlineStr">
        <is>
          <t>Debt, convertible, conversion price (in usd per share) | $ / shares</t>
        </is>
      </c>
      <c r="B65" s="4" t="inlineStr">
        <is>
          <t xml:space="preserve"> </t>
        </is>
      </c>
      <c r="C65" s="4" t="inlineStr">
        <is>
          <t xml:space="preserve"> </t>
        </is>
      </c>
      <c r="D65" s="4" t="inlineStr">
        <is>
          <t xml:space="preserve"> </t>
        </is>
      </c>
      <c r="E65" s="4" t="inlineStr">
        <is>
          <t xml:space="preserve"> </t>
        </is>
      </c>
      <c r="F65" s="8" t="n">
        <v>23.85</v>
      </c>
      <c r="G65" s="4" t="inlineStr">
        <is>
          <t xml:space="preserve"> </t>
        </is>
      </c>
      <c r="H65" s="4" t="inlineStr">
        <is>
          <t xml:space="preserve"> </t>
        </is>
      </c>
      <c r="I65" s="4" t="inlineStr">
        <is>
          <t xml:space="preserve"> </t>
        </is>
      </c>
      <c r="J65" s="4" t="inlineStr">
        <is>
          <t xml:space="preserve"> </t>
        </is>
      </c>
    </row>
    <row r="66">
      <c r="A66" s="4" t="inlineStr">
        <is>
          <t>Credit Agreemen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redit facility, maximum borrowing capacity</t>
        </is>
      </c>
      <c r="B68" s="4" t="inlineStr">
        <is>
          <t xml:space="preserve"> </t>
        </is>
      </c>
      <c r="C68" s="4" t="inlineStr">
        <is>
          <t xml:space="preserve"> </t>
        </is>
      </c>
      <c r="D68" s="6" t="n">
        <v>57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600000</v>
      </c>
      <c r="I69" s="4" t="inlineStr">
        <is>
          <t xml:space="preserve"> </t>
        </is>
      </c>
      <c r="J69" s="4" t="inlineStr">
        <is>
          <t xml:space="preserve"> </t>
        </is>
      </c>
    </row>
    <row r="70">
      <c r="A70" s="4" t="inlineStr">
        <is>
          <t>Credit Agreement | Minimum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itment fee percentage</t>
        </is>
      </c>
      <c r="B72" s="4" t="inlineStr">
        <is>
          <t xml:space="preserve"> </t>
        </is>
      </c>
      <c r="C72" s="4" t="inlineStr">
        <is>
          <t xml:space="preserve"> </t>
        </is>
      </c>
      <c r="D72" s="12" t="n">
        <v>0.001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redit Agreement | Maximum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itment fee percentage</t>
        </is>
      </c>
      <c r="B75" s="4" t="inlineStr">
        <is>
          <t xml:space="preserve"> </t>
        </is>
      </c>
      <c r="C75" s="4" t="inlineStr">
        <is>
          <t xml:space="preserve"> </t>
        </is>
      </c>
      <c r="D75" s="12" t="n">
        <v>0.003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redit Agreement | SOFR | Revolving Credit Facility | Variable Rate Component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sis spread on variable rate</t>
        </is>
      </c>
      <c r="B78" s="4" t="inlineStr">
        <is>
          <t xml:space="preserve"> </t>
        </is>
      </c>
      <c r="C78" s="4" t="inlineStr">
        <is>
          <t xml:space="preserve"> </t>
        </is>
      </c>
      <c r="D78" s="12" t="n">
        <v>0.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redit Agreement | SOFR | Minimum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s spread on variable rate</t>
        </is>
      </c>
      <c r="B81" s="4" t="inlineStr">
        <is>
          <t xml:space="preserve"> </t>
        </is>
      </c>
      <c r="C81" s="4" t="inlineStr">
        <is>
          <t xml:space="preserve"> </t>
        </is>
      </c>
      <c r="D81" s="9" t="n">
        <v>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redit Agreement | SOFR | Minimum | Revolving Credit Facility | Variable Rate Component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sis spread on variable rate</t>
        </is>
      </c>
      <c r="B84" s="4" t="inlineStr">
        <is>
          <t xml:space="preserve"> </t>
        </is>
      </c>
      <c r="C84" s="4" t="inlineStr">
        <is>
          <t xml:space="preserve"> </t>
        </is>
      </c>
      <c r="D84" s="12" t="n">
        <v>0.01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redit Agreement | SOFR | Maximum |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sis spread on variable rate</t>
        </is>
      </c>
      <c r="B87" s="4" t="inlineStr">
        <is>
          <t xml:space="preserve"> </t>
        </is>
      </c>
      <c r="C87" s="4" t="inlineStr">
        <is>
          <t xml:space="preserve"> </t>
        </is>
      </c>
      <c r="D87" s="12" t="n">
        <v>0.01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redit Agreement | SOFR | Maximum | Revolving Credit Facility | Variable Rate Component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sis spread on variable rate</t>
        </is>
      </c>
      <c r="B90" s="4" t="inlineStr">
        <is>
          <t xml:space="preserve"> </t>
        </is>
      </c>
      <c r="C90" s="4" t="inlineStr">
        <is>
          <t xml:space="preserve"> </t>
        </is>
      </c>
      <c r="D90" s="12" t="n">
        <v>0.02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redit Agreement | Fed Funds Rate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asis spread on variable rate</t>
        </is>
      </c>
      <c r="B93" s="4" t="inlineStr">
        <is>
          <t xml:space="preserve"> </t>
        </is>
      </c>
      <c r="C93" s="4" t="inlineStr">
        <is>
          <t xml:space="preserve"> </t>
        </is>
      </c>
      <c r="D93" s="12" t="n">
        <v>0.00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redit Agreement | Base Rate | Minimum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asis spread on variable rate</t>
        </is>
      </c>
      <c r="B96" s="4" t="inlineStr">
        <is>
          <t xml:space="preserve"> </t>
        </is>
      </c>
      <c r="C96" s="4" t="inlineStr">
        <is>
          <t xml:space="preserve"> </t>
        </is>
      </c>
      <c r="D96" s="12" t="n">
        <v>0.00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redit Agreement | Base Rate | Maximum | Revolving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asis spread on variable rate</t>
        </is>
      </c>
      <c r="B99" s="4" t="inlineStr">
        <is>
          <t xml:space="preserve"> </t>
        </is>
      </c>
      <c r="C99" s="4" t="inlineStr">
        <is>
          <t xml:space="preserve"> </t>
        </is>
      </c>
      <c r="D99" s="12" t="n">
        <v>0.01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redit Agreement | Term Loan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redit facility, maximum borrowing capacity</t>
        </is>
      </c>
      <c r="B102" s="4" t="inlineStr">
        <is>
          <t xml:space="preserve"> </t>
        </is>
      </c>
      <c r="C102" s="4" t="inlineStr">
        <is>
          <t xml:space="preserve"> </t>
        </is>
      </c>
      <c r="D102" s="6" t="n">
        <v>25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Unamortized debt issuance co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100000</v>
      </c>
      <c r="I103" s="4" t="inlineStr">
        <is>
          <t xml:space="preserve"> </t>
        </is>
      </c>
      <c r="J103" s="4" t="inlineStr">
        <is>
          <t xml:space="preserve"> </t>
        </is>
      </c>
    </row>
    <row r="104">
      <c r="A104" s="4" t="inlineStr">
        <is>
          <t>Credit Agreement | Term Loan Facility | Year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terest rate, stated percentage</t>
        </is>
      </c>
      <c r="B106" s="4" t="inlineStr">
        <is>
          <t xml:space="preserve"> </t>
        </is>
      </c>
      <c r="C106" s="4" t="inlineStr">
        <is>
          <t xml:space="preserve"> </t>
        </is>
      </c>
      <c r="D106" s="12" t="n">
        <v>0.0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redit Agreement | Term Loan Facility | Year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terest rate, stated percentage</t>
        </is>
      </c>
      <c r="B109" s="4" t="inlineStr">
        <is>
          <t xml:space="preserve"> </t>
        </is>
      </c>
      <c r="C109" s="4" t="inlineStr">
        <is>
          <t xml:space="preserve"> </t>
        </is>
      </c>
      <c r="D109" s="9" t="n">
        <v>0.0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redit Agreement | Term Loan Facility | Year thr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erest rate, stated percentage</t>
        </is>
      </c>
      <c r="B112" s="4" t="inlineStr">
        <is>
          <t xml:space="preserve"> </t>
        </is>
      </c>
      <c r="C112" s="4" t="inlineStr">
        <is>
          <t xml:space="preserve"> </t>
        </is>
      </c>
      <c r="D112" s="12" t="n">
        <v>0.07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redit Agreement | Term Loan Facility | Year fou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est rate, stated percentage</t>
        </is>
      </c>
      <c r="B115" s="4" t="inlineStr">
        <is>
          <t xml:space="preserve"> </t>
        </is>
      </c>
      <c r="C115" s="4" t="inlineStr">
        <is>
          <t xml:space="preserve"> </t>
        </is>
      </c>
      <c r="D115" s="9" t="n">
        <v>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ng-Term Debt, Net - Carrying Amount of Convertible Not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t>
        </is>
      </c>
      <c r="B3" s="6" t="n">
        <v>1525000</v>
      </c>
      <c r="C3" s="6" t="n">
        <v>1525000</v>
      </c>
    </row>
    <row r="4">
      <c r="A4" s="4" t="inlineStr">
        <is>
          <t>Total unamortized debt discount</t>
        </is>
      </c>
      <c r="B4" s="5" t="n">
        <v>-24121</v>
      </c>
      <c r="C4" s="5" t="n">
        <v>-25752</v>
      </c>
    </row>
    <row r="5">
      <c r="A5" s="4" t="inlineStr">
        <is>
          <t>Long-term debt, excluding current maturities</t>
        </is>
      </c>
      <c r="B5" s="5" t="n">
        <v>1500879</v>
      </c>
      <c r="C5" s="5" t="n">
        <v>1499248</v>
      </c>
    </row>
    <row r="6">
      <c r="A6" s="4" t="inlineStr">
        <is>
          <t>Total carrying amount</t>
        </is>
      </c>
      <c r="B6" s="5" t="n">
        <v>1500879</v>
      </c>
      <c r="C6" s="5" t="n">
        <v>1499248</v>
      </c>
    </row>
    <row r="7">
      <c r="A7" s="4" t="inlineStr">
        <is>
          <t>Total fair value of outstanding notes</t>
        </is>
      </c>
      <c r="B7" s="5" t="n">
        <v>1416647</v>
      </c>
      <c r="C7" s="5" t="n">
        <v>1366348</v>
      </c>
    </row>
    <row r="8">
      <c r="A8" s="4" t="inlineStr">
        <is>
          <t>2027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5" t="n">
        <v>805000</v>
      </c>
      <c r="C10" s="5" t="n">
        <v>805000</v>
      </c>
    </row>
    <row r="11">
      <c r="A11" s="4" t="inlineStr">
        <is>
          <t>Total unamortized debt discount</t>
        </is>
      </c>
      <c r="B11" s="5" t="n">
        <v>-10094</v>
      </c>
      <c r="C11" s="5" t="n">
        <v>-10950</v>
      </c>
    </row>
    <row r="12">
      <c r="A12" s="4" t="inlineStr">
        <is>
          <t>Long-term debt, excluding current maturities</t>
        </is>
      </c>
      <c r="B12" s="5" t="n">
        <v>794906</v>
      </c>
      <c r="C12" s="5" t="n">
        <v>794050</v>
      </c>
    </row>
    <row r="13">
      <c r="A13" s="4" t="inlineStr">
        <is>
          <t>Total fair value of outstanding notes</t>
        </is>
      </c>
      <c r="B13" s="6" t="n">
        <v>714244</v>
      </c>
      <c r="C13" s="6" t="n">
        <v>695826</v>
      </c>
    </row>
    <row r="14">
      <c r="A14" s="4" t="inlineStr">
        <is>
          <t>Remaining amortization per period of debt discount (in years):</t>
        </is>
      </c>
      <c r="B14" s="4" t="inlineStr">
        <is>
          <t>2 years 10 months 24 days</t>
        </is>
      </c>
      <c r="C14" s="4" t="inlineStr">
        <is>
          <t>3 years 2 months 12 days</t>
        </is>
      </c>
    </row>
    <row r="15">
      <c r="A15" s="4" t="inlineStr">
        <is>
          <t>2028 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 amount</t>
        </is>
      </c>
      <c r="B17" s="6" t="n">
        <v>720000</v>
      </c>
      <c r="C17" s="6" t="n">
        <v>720000</v>
      </c>
    </row>
    <row r="18">
      <c r="A18" s="4" t="inlineStr">
        <is>
          <t>Total unamortized debt discount</t>
        </is>
      </c>
      <c r="B18" s="5" t="n">
        <v>-14027</v>
      </c>
      <c r="C18" s="5" t="n">
        <v>-14802</v>
      </c>
    </row>
    <row r="19">
      <c r="A19" s="4" t="inlineStr">
        <is>
          <t>Long-term debt, excluding current maturities</t>
        </is>
      </c>
      <c r="B19" s="5" t="n">
        <v>705973</v>
      </c>
      <c r="C19" s="5" t="n">
        <v>705198</v>
      </c>
    </row>
    <row r="20">
      <c r="A20" s="4" t="inlineStr">
        <is>
          <t>Total fair value of outstanding notes</t>
        </is>
      </c>
      <c r="B20" s="6" t="n">
        <v>702403</v>
      </c>
      <c r="C20" s="6" t="n">
        <v>670522</v>
      </c>
    </row>
    <row r="21">
      <c r="A21" s="4" t="inlineStr">
        <is>
          <t>Remaining amortization per period of debt discount (in years):</t>
        </is>
      </c>
      <c r="B21" s="4" t="inlineStr">
        <is>
          <t>4 years 4 months 24 days</t>
        </is>
      </c>
      <c r="C21" s="4" t="inlineStr">
        <is>
          <t>4 years 7 months 6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et - Components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Total amortization of debt discount</t>
        </is>
      </c>
      <c r="B4" s="6" t="n">
        <v>1830</v>
      </c>
      <c r="C4" s="6" t="n">
        <v>1835</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oupon interest</t>
        </is>
      </c>
      <c r="B7" s="5" t="n">
        <v>2303</v>
      </c>
      <c r="C7" s="5" t="n">
        <v>2339</v>
      </c>
    </row>
    <row r="8">
      <c r="A8" s="4" t="inlineStr">
        <is>
          <t>Total amortization of debt discount</t>
        </is>
      </c>
      <c r="B8" s="5" t="n">
        <v>1631</v>
      </c>
      <c r="C8" s="5" t="n">
        <v>1638</v>
      </c>
    </row>
    <row r="9">
      <c r="A9" s="4" t="inlineStr">
        <is>
          <t>Total interest expense</t>
        </is>
      </c>
      <c r="B9" s="5" t="n">
        <v>3934</v>
      </c>
      <c r="C9" s="5" t="n">
        <v>3977</v>
      </c>
    </row>
    <row r="10">
      <c r="A10" s="4" t="inlineStr">
        <is>
          <t>2024 Convertible Notes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upon interest</t>
        </is>
      </c>
      <c r="B12" s="5" t="n">
        <v>0</v>
      </c>
      <c r="C12" s="5" t="n">
        <v>36</v>
      </c>
    </row>
    <row r="13">
      <c r="A13" s="4" t="inlineStr">
        <is>
          <t>Total amortization of debt discount</t>
        </is>
      </c>
      <c r="B13" s="5" t="n">
        <v>0</v>
      </c>
      <c r="C13" s="5" t="n">
        <v>24</v>
      </c>
    </row>
    <row r="14">
      <c r="A14" s="4" t="inlineStr">
        <is>
          <t>Total interest expense</t>
        </is>
      </c>
      <c r="B14" s="5" t="n">
        <v>0</v>
      </c>
      <c r="C14" s="5" t="n">
        <v>60</v>
      </c>
    </row>
    <row r="15">
      <c r="A15" s="4" t="inlineStr">
        <is>
          <t>2027 Convertible Notes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oupon interest</t>
        </is>
      </c>
      <c r="B17" s="5" t="n">
        <v>503</v>
      </c>
      <c r="C17" s="5" t="n">
        <v>503</v>
      </c>
    </row>
    <row r="18">
      <c r="A18" s="4" t="inlineStr">
        <is>
          <t>Total amortization of debt discount</t>
        </is>
      </c>
      <c r="B18" s="5" t="n">
        <v>856</v>
      </c>
      <c r="C18" s="5" t="n">
        <v>850</v>
      </c>
    </row>
    <row r="19">
      <c r="A19" s="4" t="inlineStr">
        <is>
          <t>Total interest expense</t>
        </is>
      </c>
      <c r="B19" s="6" t="n">
        <v>1359</v>
      </c>
      <c r="C19" s="6" t="n">
        <v>1353</v>
      </c>
    </row>
    <row r="20">
      <c r="A20" s="4" t="inlineStr">
        <is>
          <t>Effective interest rates</t>
        </is>
      </c>
      <c r="B20" s="12" t="n">
        <v>0.007</v>
      </c>
      <c r="C20" s="12" t="n">
        <v>0.007</v>
      </c>
    </row>
    <row r="21">
      <c r="A21" s="4" t="inlineStr">
        <is>
          <t>2028 Convertible Notes | Convertibl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coupon interest</t>
        </is>
      </c>
      <c r="B23" s="6" t="n">
        <v>1800</v>
      </c>
      <c r="C23" s="6" t="n">
        <v>1800</v>
      </c>
    </row>
    <row r="24">
      <c r="A24" s="4" t="inlineStr">
        <is>
          <t>Total amortization of debt discount</t>
        </is>
      </c>
      <c r="B24" s="5" t="n">
        <v>775</v>
      </c>
      <c r="C24" s="5" t="n">
        <v>764</v>
      </c>
    </row>
    <row r="25">
      <c r="A25" s="4" t="inlineStr">
        <is>
          <t>Total interest expense</t>
        </is>
      </c>
      <c r="B25" s="6" t="n">
        <v>2575</v>
      </c>
      <c r="C25" s="6" t="n">
        <v>2564</v>
      </c>
    </row>
    <row r="26">
      <c r="A26" s="4" t="inlineStr">
        <is>
          <t>Effective interest rates</t>
        </is>
      </c>
      <c r="B26" s="12" t="n">
        <v>0.015</v>
      </c>
      <c r="C26" s="12" t="n">
        <v>0.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9874</v>
      </c>
      <c r="C4" s="6" t="n">
        <v>7966</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4299</v>
      </c>
      <c r="C7" s="5" t="n">
        <v>3455</v>
      </c>
    </row>
    <row r="8">
      <c r="A8" s="4" t="inlineStr">
        <is>
          <t>RSUs, PSUs and ESPP</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5575</v>
      </c>
      <c r="C10" s="5" t="n">
        <v>4511</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3345</v>
      </c>
      <c r="C13" s="5" t="n">
        <v>3101</v>
      </c>
    </row>
    <row r="14">
      <c r="A14" s="4" t="inlineStr">
        <is>
          <t>Selling, 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6" t="n">
        <v>6529</v>
      </c>
      <c r="C16" s="6" t="n">
        <v>48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based Compensation - Narrative (Details) - USD ($) $ in Thousands</t>
        </is>
      </c>
      <c r="B1" s="2" t="inlineStr">
        <is>
          <t>1 Months Ended</t>
        </is>
      </c>
      <c r="C1" s="2" t="inlineStr">
        <is>
          <t>3 Months Ended</t>
        </is>
      </c>
    </row>
    <row r="2">
      <c r="B2" s="2" t="inlineStr">
        <is>
          <t>Feb. 28, 2021</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4" t="inlineStr">
        <is>
          <t xml:space="preserve"> </t>
        </is>
      </c>
      <c r="C4" s="5" t="n">
        <v>500000</v>
      </c>
      <c r="D4" s="5" t="n">
        <v>1200000</v>
      </c>
    </row>
    <row r="5">
      <c r="A5" s="4" t="inlineStr">
        <is>
          <t>2021 ESPP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vailable for grant (in shares)</t>
        </is>
      </c>
      <c r="B7" s="4" t="inlineStr">
        <is>
          <t xml:space="preserve"> </t>
        </is>
      </c>
      <c r="C7" s="5" t="n">
        <v>2604222</v>
      </c>
      <c r="D7" s="4" t="inlineStr">
        <is>
          <t xml:space="preserve"> </t>
        </is>
      </c>
    </row>
    <row r="8">
      <c r="A8" s="4" t="inlineStr">
        <is>
          <t>ESPP | 2021 ESPP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SPP purchase price of common stock, percent of market price</t>
        </is>
      </c>
      <c r="B10" s="9" t="n">
        <v>0.85</v>
      </c>
      <c r="C10" s="4" t="inlineStr">
        <is>
          <t xml:space="preserve"> </t>
        </is>
      </c>
      <c r="D10" s="4" t="inlineStr">
        <is>
          <t xml:space="preserve"> </t>
        </is>
      </c>
    </row>
    <row r="11">
      <c r="A11" s="4" t="inlineStr">
        <is>
          <t>Minimum employee subscription rate</t>
        </is>
      </c>
      <c r="B11" s="9" t="n">
        <v>0.01</v>
      </c>
      <c r="C11" s="4" t="inlineStr">
        <is>
          <t xml:space="preserve"> </t>
        </is>
      </c>
      <c r="D11" s="4" t="inlineStr">
        <is>
          <t xml:space="preserve"> </t>
        </is>
      </c>
    </row>
    <row r="12">
      <c r="A12" s="4" t="inlineStr">
        <is>
          <t>Maximum employee subscription rate</t>
        </is>
      </c>
      <c r="B12" s="9" t="n">
        <v>0.15</v>
      </c>
      <c r="C12" s="4" t="inlineStr">
        <is>
          <t xml:space="preserve"> </t>
        </is>
      </c>
      <c r="D12" s="4" t="inlineStr">
        <is>
          <t xml:space="preserve"> </t>
        </is>
      </c>
    </row>
    <row r="13">
      <c r="A13" s="4" t="inlineStr">
        <is>
          <t>Maximum contribution amount</t>
        </is>
      </c>
      <c r="B13" s="6" t="n">
        <v>25</v>
      </c>
      <c r="C13" s="4" t="inlineStr">
        <is>
          <t xml:space="preserve"> </t>
        </is>
      </c>
      <c r="D13" s="4" t="inlineStr">
        <is>
          <t xml:space="preserve"> </t>
        </is>
      </c>
    </row>
    <row r="14">
      <c r="A14" s="4" t="inlineStr">
        <is>
          <t>Purchase period (in months)</t>
        </is>
      </c>
      <c r="B14" s="4" t="inlineStr">
        <is>
          <t>6 month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Assumptions Used in the Black-Scholes Model (Details)</t>
        </is>
      </c>
      <c r="B1" s="2" t="inlineStr">
        <is>
          <t>3 Months Ended</t>
        </is>
      </c>
    </row>
    <row r="2">
      <c r="B2" s="2" t="inlineStr">
        <is>
          <t>Mar. 31, 2024</t>
        </is>
      </c>
      <c r="C2" s="2" t="inlineStr">
        <is>
          <t>Mar. 31, 2023</t>
        </is>
      </c>
    </row>
    <row r="3">
      <c r="A3" s="3" t="inlineStr">
        <is>
          <t>Schedule of Share-based Compensation Arrangements Valuation Inputs [Line Items]</t>
        </is>
      </c>
      <c r="B3" s="4" t="inlineStr">
        <is>
          <t xml:space="preserve"> </t>
        </is>
      </c>
      <c r="C3" s="4" t="inlineStr">
        <is>
          <t xml:space="preserve"> </t>
        </is>
      </c>
    </row>
    <row r="4">
      <c r="A4" s="4" t="inlineStr">
        <is>
          <t>Average expected term (in years)</t>
        </is>
      </c>
      <c r="B4" s="4" t="inlineStr">
        <is>
          <t>5 years</t>
        </is>
      </c>
      <c r="C4" s="4" t="inlineStr">
        <is>
          <t>4 years 9 months 18 days</t>
        </is>
      </c>
    </row>
    <row r="5">
      <c r="A5" s="4" t="inlineStr">
        <is>
          <t>Risk-free interest rate, minimum</t>
        </is>
      </c>
      <c r="B5" s="12" t="n">
        <v>0.038</v>
      </c>
      <c r="C5" s="12" t="n">
        <v>0.0348</v>
      </c>
    </row>
    <row r="6">
      <c r="A6" s="4" t="inlineStr">
        <is>
          <t>Risk-free interest rate, maximum</t>
        </is>
      </c>
      <c r="B6" s="12" t="n">
        <v>0.0428</v>
      </c>
      <c r="C6" s="12" t="n">
        <v>0.0427</v>
      </c>
    </row>
    <row r="7">
      <c r="A7" s="4" t="inlineStr">
        <is>
          <t>Expected dividend yield</t>
        </is>
      </c>
      <c r="B7" s="9" t="n">
        <v>0</v>
      </c>
      <c r="C7" s="9" t="n">
        <v>0</v>
      </c>
    </row>
    <row r="8">
      <c r="A8" s="4" t="inlineStr">
        <is>
          <t>Minimum</t>
        </is>
      </c>
      <c r="B8" s="4" t="inlineStr">
        <is>
          <t xml:space="preserve"> </t>
        </is>
      </c>
      <c r="C8" s="4" t="inlineStr">
        <is>
          <t xml:space="preserve"> </t>
        </is>
      </c>
    </row>
    <row r="9">
      <c r="A9" s="3" t="inlineStr">
        <is>
          <t>Schedule of Share-based Compensation Arrangements Valuation Inputs [Line Items]</t>
        </is>
      </c>
      <c r="B9" s="4" t="inlineStr">
        <is>
          <t xml:space="preserve"> </t>
        </is>
      </c>
      <c r="C9" s="4" t="inlineStr">
        <is>
          <t xml:space="preserve"> </t>
        </is>
      </c>
    </row>
    <row r="10">
      <c r="A10" s="4" t="inlineStr">
        <is>
          <t>Expected volatility</t>
        </is>
      </c>
      <c r="B10" s="12" t="n">
        <v>0.4002</v>
      </c>
      <c r="C10" s="12" t="n">
        <v>0.3968</v>
      </c>
    </row>
    <row r="11">
      <c r="A11" s="4" t="inlineStr">
        <is>
          <t>Maximum</t>
        </is>
      </c>
      <c r="B11" s="4" t="inlineStr">
        <is>
          <t xml:space="preserve"> </t>
        </is>
      </c>
      <c r="C11" s="4" t="inlineStr">
        <is>
          <t xml:space="preserve"> </t>
        </is>
      </c>
    </row>
    <row r="12">
      <c r="A12" s="3" t="inlineStr">
        <is>
          <t>Schedule of Share-based Compensation Arrangements Valuation Inputs [Line Items]</t>
        </is>
      </c>
      <c r="B12" s="4" t="inlineStr">
        <is>
          <t xml:space="preserve"> </t>
        </is>
      </c>
      <c r="C12" s="4" t="inlineStr">
        <is>
          <t xml:space="preserve"> </t>
        </is>
      </c>
    </row>
    <row r="13">
      <c r="A13" s="4" t="inlineStr">
        <is>
          <t>Expected volatility</t>
        </is>
      </c>
      <c r="B13" s="12" t="n">
        <v>0.4008</v>
      </c>
      <c r="C13" s="12" t="n">
        <v>0.39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Estimated Compensation Cost (Details) $ in Thousands</t>
        </is>
      </c>
      <c r="B1" s="2" t="inlineStr">
        <is>
          <t>3 Months Ended</t>
        </is>
      </c>
    </row>
    <row r="2">
      <c r="B2" s="2" t="inlineStr">
        <is>
          <t>Mar.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6" t="n">
        <v>42038</v>
      </c>
    </row>
    <row r="6">
      <c r="A6" s="4" t="inlineStr">
        <is>
          <t>Remaining Weighted-Average Recognition Period (in years)</t>
        </is>
      </c>
      <c r="B6" s="4" t="inlineStr">
        <is>
          <t>2 years 8 months 12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6" t="n">
        <v>56513</v>
      </c>
    </row>
    <row r="10">
      <c r="A10" s="4" t="inlineStr">
        <is>
          <t>Remaining Weighted-Average Recognition Period (in years)</t>
        </is>
      </c>
      <c r="B10" s="4" t="inlineStr">
        <is>
          <t>3 years 18 days</t>
        </is>
      </c>
    </row>
    <row r="11">
      <c r="A11" s="4" t="inlineStr">
        <is>
          <t>PSU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6" t="n">
        <v>11543</v>
      </c>
    </row>
    <row r="14">
      <c r="A14" s="4" t="inlineStr">
        <is>
          <t>Remaining Weighted-Average Recognition Period (in years)</t>
        </is>
      </c>
      <c r="B14" s="4" t="inlineStr">
        <is>
          <t>2 years 3 months 18 days</t>
        </is>
      </c>
    </row>
    <row r="15">
      <c r="A15" s="4" t="inlineStr">
        <is>
          <t>ESPP</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t>
        </is>
      </c>
      <c r="B17" s="6" t="n">
        <v>118</v>
      </c>
    </row>
    <row r="18">
      <c r="A18" s="4" t="inlineStr">
        <is>
          <t>Remaining Weighted-Average Recognition Period (in years)</t>
        </is>
      </c>
      <c r="B18" s="4" t="inlineStr">
        <is>
          <t>2 months 1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76823</v>
      </c>
      <c r="C4" s="6" t="n">
        <v>39615</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t>
        </is>
      </c>
      <c r="B6" s="5" t="n">
        <v>9874</v>
      </c>
      <c r="C6" s="5" t="n">
        <v>7966</v>
      </c>
    </row>
    <row r="7">
      <c r="A7" s="4" t="inlineStr">
        <is>
          <t>Depreciation and amortization</t>
        </is>
      </c>
      <c r="B7" s="5" t="n">
        <v>2443</v>
      </c>
      <c r="C7" s="5" t="n">
        <v>2622</v>
      </c>
    </row>
    <row r="8">
      <c r="A8" s="4" t="inlineStr">
        <is>
          <t>Amortization of intangibles</t>
        </is>
      </c>
      <c r="B8" s="5" t="n">
        <v>17763</v>
      </c>
      <c r="C8" s="5" t="n">
        <v>17835</v>
      </c>
    </row>
    <row r="9">
      <c r="A9" s="4" t="inlineStr">
        <is>
          <t>Amortization of debt discount</t>
        </is>
      </c>
      <c r="B9" s="5" t="n">
        <v>1830</v>
      </c>
      <c r="C9" s="5" t="n">
        <v>1835</v>
      </c>
    </row>
    <row r="10">
      <c r="A10" s="4" t="inlineStr">
        <is>
          <t>Amortization of premium on marketable securities, net</t>
        </is>
      </c>
      <c r="B10" s="5" t="n">
        <v>-2365</v>
      </c>
      <c r="C10" s="5" t="n">
        <v>-917</v>
      </c>
    </row>
    <row r="11">
      <c r="A11" s="4" t="inlineStr">
        <is>
          <t>Realized gain on marketable securities</t>
        </is>
      </c>
      <c r="B11" s="5" t="n">
        <v>-7</v>
      </c>
      <c r="C11" s="5" t="n">
        <v>0</v>
      </c>
    </row>
    <row r="12">
      <c r="A12" s="4" t="inlineStr">
        <is>
          <t>Lease payments deferred</t>
        </is>
      </c>
      <c r="B12" s="5" t="n">
        <v>220</v>
      </c>
      <c r="C12" s="5" t="n">
        <v>320</v>
      </c>
    </row>
    <row r="13">
      <c r="A13" s="4" t="inlineStr">
        <is>
          <t>Deferred income taxes</t>
        </is>
      </c>
      <c r="B13" s="5" t="n">
        <v>1291</v>
      </c>
      <c r="C13" s="5" t="n">
        <v>3874</v>
      </c>
    </row>
    <row r="14">
      <c r="A14" s="3" t="inlineStr">
        <is>
          <t>Changes in operating assets and liabilities</t>
        </is>
      </c>
      <c r="B14" s="4" t="inlineStr">
        <is>
          <t xml:space="preserve"> </t>
        </is>
      </c>
      <c r="C14" s="4" t="inlineStr">
        <is>
          <t xml:space="preserve"> </t>
        </is>
      </c>
    </row>
    <row r="15">
      <c r="A15" s="4" t="inlineStr">
        <is>
          <t>Accounts receivable, net and other contract assets</t>
        </is>
      </c>
      <c r="B15" s="5" t="n">
        <v>38308</v>
      </c>
      <c r="C15" s="5" t="n">
        <v>36189</v>
      </c>
    </row>
    <row r="16">
      <c r="A16" s="4" t="inlineStr">
        <is>
          <t>Inventories, net</t>
        </is>
      </c>
      <c r="B16" s="5" t="n">
        <v>-40233</v>
      </c>
      <c r="C16" s="5" t="n">
        <v>-7250</v>
      </c>
    </row>
    <row r="17">
      <c r="A17" s="4" t="inlineStr">
        <is>
          <t>Prepaid expenses and other assets</t>
        </is>
      </c>
      <c r="B17" s="5" t="n">
        <v>4795</v>
      </c>
      <c r="C17" s="5" t="n">
        <v>8881</v>
      </c>
    </row>
    <row r="18">
      <c r="A18" s="4" t="inlineStr">
        <is>
          <t>Accounts payable and accrued expenses</t>
        </is>
      </c>
      <c r="B18" s="5" t="n">
        <v>18685</v>
      </c>
      <c r="C18" s="5" t="n">
        <v>-24006</v>
      </c>
    </row>
    <row r="19">
      <c r="A19" s="4" t="inlineStr">
        <is>
          <t>Net cash provided by operating activities</t>
        </is>
      </c>
      <c r="B19" s="5" t="n">
        <v>129427</v>
      </c>
      <c r="C19" s="5" t="n">
        <v>86964</v>
      </c>
    </row>
    <row r="20">
      <c r="A20" s="3" t="inlineStr">
        <is>
          <t>Investing activities</t>
        </is>
      </c>
      <c r="B20" s="4" t="inlineStr">
        <is>
          <t xml:space="preserve"> </t>
        </is>
      </c>
      <c r="C20" s="4" t="inlineStr">
        <is>
          <t xml:space="preserve"> </t>
        </is>
      </c>
    </row>
    <row r="21">
      <c r="A21" s="4" t="inlineStr">
        <is>
          <t>Purchases of marketable securities</t>
        </is>
      </c>
      <c r="B21" s="5" t="n">
        <v>-198763</v>
      </c>
      <c r="C21" s="5" t="n">
        <v>-109919</v>
      </c>
    </row>
    <row r="22">
      <c r="A22" s="4" t="inlineStr">
        <is>
          <t>Proceeds from sales and maturities of marketable securities</t>
        </is>
      </c>
      <c r="B22" s="5" t="n">
        <v>119627</v>
      </c>
      <c r="C22" s="5" t="n">
        <v>61134</v>
      </c>
    </row>
    <row r="23">
      <c r="A23" s="4" t="inlineStr">
        <is>
          <t>Purchases of property and equipment</t>
        </is>
      </c>
      <c r="B23" s="5" t="n">
        <v>-3545</v>
      </c>
      <c r="C23" s="5" t="n">
        <v>-11377</v>
      </c>
    </row>
    <row r="24">
      <c r="A24" s="4" t="inlineStr">
        <is>
          <t>Net cash used in investing activities</t>
        </is>
      </c>
      <c r="B24" s="5" t="n">
        <v>-82681</v>
      </c>
      <c r="C24" s="5" t="n">
        <v>-60162</v>
      </c>
    </row>
    <row r="25">
      <c r="A25" s="3" t="inlineStr">
        <is>
          <t>Financing activities</t>
        </is>
      </c>
      <c r="B25" s="4" t="inlineStr">
        <is>
          <t xml:space="preserve"> </t>
        </is>
      </c>
      <c r="C25" s="4" t="inlineStr">
        <is>
          <t xml:space="preserve"> </t>
        </is>
      </c>
    </row>
    <row r="26">
      <c r="A26" s="4" t="inlineStr">
        <is>
          <t>Repayment of 2024 Convertible Notes</t>
        </is>
      </c>
      <c r="B26" s="5" t="n">
        <v>0</v>
      </c>
      <c r="C26" s="5" t="n">
        <v>-13483</v>
      </c>
    </row>
    <row r="27">
      <c r="A27" s="4" t="inlineStr">
        <is>
          <t>Repurchase of common stock</t>
        </is>
      </c>
      <c r="B27" s="5" t="n">
        <v>0</v>
      </c>
      <c r="C27" s="5" t="n">
        <v>-150083</v>
      </c>
    </row>
    <row r="28">
      <c r="A28" s="4" t="inlineStr">
        <is>
          <t>Taxes paid related to net share settlement, net of proceeds from issuance of common stock under equity incentive plans</t>
        </is>
      </c>
      <c r="B28" s="5" t="n">
        <v>-489</v>
      </c>
      <c r="C28" s="5" t="n">
        <v>-1048</v>
      </c>
    </row>
    <row r="29">
      <c r="A29" s="4" t="inlineStr">
        <is>
          <t>Net cash used in financing activities</t>
        </is>
      </c>
      <c r="B29" s="5" t="n">
        <v>-489</v>
      </c>
      <c r="C29" s="5" t="n">
        <v>-164614</v>
      </c>
    </row>
    <row r="30">
      <c r="A30" s="4" t="inlineStr">
        <is>
          <t>Net increase (decrease) in cash, cash equivalents and restricted cash</t>
        </is>
      </c>
      <c r="B30" s="5" t="n">
        <v>46257</v>
      </c>
      <c r="C30" s="5" t="n">
        <v>-137812</v>
      </c>
    </row>
    <row r="31">
      <c r="A31" s="4" t="inlineStr">
        <is>
          <t>Cash, cash equivalents and restricted cash at beginning of period</t>
        </is>
      </c>
      <c r="B31" s="5" t="n">
        <v>118370</v>
      </c>
      <c r="C31" s="5" t="n">
        <v>234695</v>
      </c>
    </row>
    <row r="32">
      <c r="A32" s="4" t="inlineStr">
        <is>
          <t>Cash, cash equivalents and restricted cash at end of period</t>
        </is>
      </c>
      <c r="B32" s="5" t="n">
        <v>164627</v>
      </c>
      <c r="C32" s="5" t="n">
        <v>96883</v>
      </c>
    </row>
    <row r="33">
      <c r="A33" s="3" t="inlineStr">
        <is>
          <t>Supplemental disclosure of non-cash investing and financing activities</t>
        </is>
      </c>
      <c r="B33" s="4" t="inlineStr">
        <is>
          <t xml:space="preserve"> </t>
        </is>
      </c>
      <c r="C33" s="4" t="inlineStr">
        <is>
          <t xml:space="preserve"> </t>
        </is>
      </c>
    </row>
    <row r="34">
      <c r="A34" s="4" t="inlineStr">
        <is>
          <t>Amounts accrued for purchases of property and equipment</t>
        </is>
      </c>
      <c r="B34" s="5" t="n">
        <v>1515</v>
      </c>
      <c r="C34" s="5" t="n">
        <v>390</v>
      </c>
    </row>
    <row r="35">
      <c r="A35" s="4" t="inlineStr">
        <is>
          <t>Right-of-use assets obtained in exchange for lease obligation</t>
        </is>
      </c>
      <c r="B35" s="5" t="n">
        <v>1242</v>
      </c>
      <c r="C35" s="5" t="n">
        <v>406</v>
      </c>
    </row>
    <row r="36">
      <c r="A36" s="4" t="inlineStr">
        <is>
          <t>Common stock issued for conversion of 2024 Convertible Notes</t>
        </is>
      </c>
      <c r="B36" s="6" t="n">
        <v>0</v>
      </c>
      <c r="C36" s="6" t="n">
        <v>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Stockholders' Equity - Narrative (Details) - USD ($) $ / shares in Units, $ in Thousands</t>
        </is>
      </c>
      <c r="B1" s="2" t="inlineStr">
        <is>
          <t>1 Months Ended</t>
        </is>
      </c>
      <c r="D1" s="2" t="inlineStr">
        <is>
          <t>3 Months Ended</t>
        </is>
      </c>
      <c r="F1" s="2" t="inlineStr">
        <is>
          <t>12 Months Ended</t>
        </is>
      </c>
      <c r="H1" s="2" t="inlineStr">
        <is>
          <t>28 Months Ended</t>
        </is>
      </c>
    </row>
    <row r="2">
      <c r="B2" s="2" t="inlineStr">
        <is>
          <t>Nov. 30, 2023</t>
        </is>
      </c>
      <c r="C2" s="2" t="inlineStr">
        <is>
          <t>Dec. 31, 2021</t>
        </is>
      </c>
      <c r="D2" s="2" t="inlineStr">
        <is>
          <t>Mar. 31, 2024</t>
        </is>
      </c>
      <c r="E2" s="2" t="inlineStr">
        <is>
          <t>Mar. 31, 2023</t>
        </is>
      </c>
      <c r="F2" s="2" t="inlineStr">
        <is>
          <t>Dec. 31, 2022</t>
        </is>
      </c>
      <c r="G2" s="2" t="inlineStr">
        <is>
          <t>Dec. 31, 2021</t>
        </is>
      </c>
      <c r="H2" s="2" t="inlineStr">
        <is>
          <t>Mar. 31, 2024</t>
        </is>
      </c>
      <c r="I2" s="2" t="inlineStr">
        <is>
          <t>Feb. 29, 2024</t>
        </is>
      </c>
      <c r="J2" s="2" t="inlineStr">
        <is>
          <t>Dec. 31, 2023</t>
        </is>
      </c>
    </row>
    <row r="3">
      <c r="A3" s="3" t="inlineStr">
        <is>
          <t>Stockholders' equity (deficit)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tax withholding for restricted stock units vested, net</t>
        </is>
      </c>
      <c r="B4" s="4" t="inlineStr">
        <is>
          <t xml:space="preserve"> </t>
        </is>
      </c>
      <c r="C4" s="4" t="inlineStr">
        <is>
          <t xml:space="preserve"> </t>
        </is>
      </c>
      <c r="D4" s="6" t="n">
        <v>489</v>
      </c>
      <c r="E4" s="6" t="n">
        <v>104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 return program, authorized amount (in shares)</t>
        </is>
      </c>
      <c r="B5" s="4" t="inlineStr">
        <is>
          <t xml:space="preserve"> </t>
        </is>
      </c>
      <c r="C5" s="6" t="n">
        <v>750000</v>
      </c>
      <c r="D5" s="4" t="inlineStr">
        <is>
          <t xml:space="preserve"> </t>
        </is>
      </c>
      <c r="E5" s="4" t="inlineStr">
        <is>
          <t xml:space="preserve"> </t>
        </is>
      </c>
      <c r="F5" s="4" t="inlineStr">
        <is>
          <t xml:space="preserve"> </t>
        </is>
      </c>
      <c r="G5" s="6" t="n">
        <v>750000</v>
      </c>
      <c r="H5" s="4" t="inlineStr">
        <is>
          <t xml:space="preserve"> </t>
        </is>
      </c>
      <c r="I5" s="4" t="inlineStr">
        <is>
          <t xml:space="preserve"> </t>
        </is>
      </c>
      <c r="J5" s="4" t="inlineStr">
        <is>
          <t xml:space="preserve"> </t>
        </is>
      </c>
    </row>
    <row r="6">
      <c r="A6" s="4" t="inlineStr">
        <is>
          <t>Capital return program, purchase period</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d (in shares)</t>
        </is>
      </c>
      <c r="B7" s="4" t="inlineStr">
        <is>
          <t xml:space="preserve"> </t>
        </is>
      </c>
      <c r="C7" s="4" t="inlineStr">
        <is>
          <t xml:space="preserve"> </t>
        </is>
      </c>
      <c r="D7" s="4" t="inlineStr">
        <is>
          <t xml:space="preserve"> </t>
        </is>
      </c>
      <c r="E7" s="4" t="inlineStr">
        <is>
          <t xml:space="preserve"> </t>
        </is>
      </c>
      <c r="F7" s="5" t="n">
        <v>4500000</v>
      </c>
      <c r="G7" s="5" t="n">
        <v>3900000</v>
      </c>
      <c r="H7" s="5" t="n">
        <v>12600000</v>
      </c>
      <c r="I7" s="4" t="inlineStr">
        <is>
          <t xml:space="preserve"> </t>
        </is>
      </c>
      <c r="J7" s="4" t="inlineStr">
        <is>
          <t xml:space="preserve"> </t>
        </is>
      </c>
    </row>
    <row r="8">
      <c r="A8" s="4" t="inlineStr">
        <is>
          <t>Stock repurchased</t>
        </is>
      </c>
      <c r="B8" s="4" t="inlineStr">
        <is>
          <t xml:space="preserve"> </t>
        </is>
      </c>
      <c r="C8" s="4" t="inlineStr">
        <is>
          <t xml:space="preserve"> </t>
        </is>
      </c>
      <c r="D8" s="4" t="inlineStr">
        <is>
          <t xml:space="preserve"> </t>
        </is>
      </c>
      <c r="E8" s="4" t="inlineStr">
        <is>
          <t xml:space="preserve"> </t>
        </is>
      </c>
      <c r="F8" s="6" t="n">
        <v>200000</v>
      </c>
      <c r="G8" s="6" t="n">
        <v>150000</v>
      </c>
      <c r="H8" s="6" t="n">
        <v>500000</v>
      </c>
      <c r="I8" s="4" t="inlineStr">
        <is>
          <t xml:space="preserve"> </t>
        </is>
      </c>
      <c r="J8" s="4" t="inlineStr">
        <is>
          <t xml:space="preserve"> </t>
        </is>
      </c>
    </row>
    <row r="9">
      <c r="A9" s="4" t="inlineStr">
        <is>
          <t>Weighted-average price paid per share (usd per share)</t>
        </is>
      </c>
      <c r="B9" s="4" t="inlineStr">
        <is>
          <t xml:space="preserve"> </t>
        </is>
      </c>
      <c r="C9" s="4" t="inlineStr">
        <is>
          <t xml:space="preserve"> </t>
        </is>
      </c>
      <c r="D9" s="4" t="inlineStr">
        <is>
          <t xml:space="preserve"> </t>
        </is>
      </c>
      <c r="E9" s="4" t="inlineStr">
        <is>
          <t xml:space="preserve"> </t>
        </is>
      </c>
      <c r="F9" s="8" t="n">
        <v>44.44</v>
      </c>
      <c r="G9" s="8" t="n">
        <v>38.51</v>
      </c>
      <c r="H9" s="8" t="n">
        <v>39.81</v>
      </c>
      <c r="I9" s="4" t="inlineStr">
        <is>
          <t xml:space="preserve"> </t>
        </is>
      </c>
      <c r="J9" s="4" t="inlineStr">
        <is>
          <t xml:space="preserve"> </t>
        </is>
      </c>
    </row>
    <row r="10">
      <c r="A10" s="4" t="inlineStr">
        <is>
          <t>A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deficit)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d (in shares)</t>
        </is>
      </c>
      <c r="B12" s="5" t="n">
        <v>5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d</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R, payment to bank</t>
        </is>
      </c>
      <c r="B14" s="6"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4 Capital Return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deficit)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return program, authorized amou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50000</v>
      </c>
      <c r="J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deficit)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of common stock issued as a result of stock option exercises (in shares)</t>
        </is>
      </c>
      <c r="B20" s="4" t="inlineStr">
        <is>
          <t xml:space="preserve"> </t>
        </is>
      </c>
      <c r="C20" s="4" t="inlineStr">
        <is>
          <t xml:space="preserve"> </t>
        </is>
      </c>
      <c r="D20" s="5" t="n">
        <v>154556</v>
      </c>
      <c r="E20" s="5" t="n">
        <v>14393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weighted average exercise price (usd per share)</t>
        </is>
      </c>
      <c r="B21" s="4" t="inlineStr">
        <is>
          <t xml:space="preserve"> </t>
        </is>
      </c>
      <c r="C21" s="4" t="inlineStr">
        <is>
          <t xml:space="preserve"> </t>
        </is>
      </c>
      <c r="D21" s="8" t="n">
        <v>17.47</v>
      </c>
      <c r="E21" s="8" t="n">
        <v>16.8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 from stock options exercised</t>
        </is>
      </c>
      <c r="B22" s="4" t="inlineStr">
        <is>
          <t xml:space="preserve"> </t>
        </is>
      </c>
      <c r="C22" s="4" t="inlineStr">
        <is>
          <t xml:space="preserve"> </t>
        </is>
      </c>
      <c r="D22" s="6" t="n">
        <v>2700</v>
      </c>
      <c r="E22" s="6" t="n">
        <v>24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SUs and P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deficit)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restricted stock award, net of forfeitures (in shares)</t>
        </is>
      </c>
      <c r="B25" s="4" t="inlineStr">
        <is>
          <t xml:space="preserve"> </t>
        </is>
      </c>
      <c r="C25" s="4" t="inlineStr">
        <is>
          <t xml:space="preserve"> </t>
        </is>
      </c>
      <c r="D25" s="5" t="n">
        <v>262195</v>
      </c>
      <c r="E25" s="5" t="n">
        <v>23991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it holders awards surrendered to pay for minimum withholding taxes (in shares)</t>
        </is>
      </c>
      <c r="B26" s="4" t="inlineStr">
        <is>
          <t xml:space="preserve"> </t>
        </is>
      </c>
      <c r="C26" s="4" t="inlineStr">
        <is>
          <t xml:space="preserve"> </t>
        </is>
      </c>
      <c r="D26" s="5" t="n">
        <v>88825</v>
      </c>
      <c r="E26" s="5" t="n">
        <v>7073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for tax withholding for restricted stock units vested, net</t>
        </is>
      </c>
      <c r="B27" s="4" t="inlineStr">
        <is>
          <t xml:space="preserve"> </t>
        </is>
      </c>
      <c r="C27" s="4" t="inlineStr">
        <is>
          <t xml:space="preserve"> </t>
        </is>
      </c>
      <c r="D27" s="6" t="n">
        <v>6000</v>
      </c>
      <c r="E27" s="6" t="n">
        <v>6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 and restrict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deficit)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stock options and restricted stock units (in shares)</t>
        </is>
      </c>
      <c r="B30" s="4" t="inlineStr">
        <is>
          <t xml:space="preserve"> </t>
        </is>
      </c>
      <c r="C30" s="4" t="inlineStr">
        <is>
          <t xml:space="preserve"> </t>
        </is>
      </c>
      <c r="D30" s="5" t="n">
        <v>8700000</v>
      </c>
      <c r="E30" s="4" t="inlineStr">
        <is>
          <t xml:space="preserve"> </t>
        </is>
      </c>
      <c r="F30" s="4" t="inlineStr">
        <is>
          <t xml:space="preserve"> </t>
        </is>
      </c>
      <c r="G30" s="4" t="inlineStr">
        <is>
          <t xml:space="preserve"> </t>
        </is>
      </c>
      <c r="H30" s="5" t="n">
        <v>8700000</v>
      </c>
      <c r="I30" s="4" t="inlineStr">
        <is>
          <t xml:space="preserve"> </t>
        </is>
      </c>
      <c r="J30" s="5" t="n">
        <v>78000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76823</v>
      </c>
      <c r="C4" s="6" t="n">
        <v>39615</v>
      </c>
    </row>
    <row r="5">
      <c r="A5" s="3" t="inlineStr">
        <is>
          <t>Denominator</t>
        </is>
      </c>
      <c r="B5" s="4" t="inlineStr">
        <is>
          <t xml:space="preserve"> </t>
        </is>
      </c>
      <c r="C5" s="4" t="inlineStr">
        <is>
          <t xml:space="preserve"> </t>
        </is>
      </c>
    </row>
    <row r="6">
      <c r="A6" s="4" t="inlineStr">
        <is>
          <t>Weighted average common shares outstanding for basic earnings per share (shares)</t>
        </is>
      </c>
      <c r="B6" s="5" t="n">
        <v>126941</v>
      </c>
      <c r="C6" s="5" t="n">
        <v>135027</v>
      </c>
    </row>
    <row r="7">
      <c r="A7" s="3" t="inlineStr">
        <is>
          <t>Dilutive potential common stock outstanding</t>
        </is>
      </c>
      <c r="B7" s="4" t="inlineStr">
        <is>
          <t xml:space="preserve"> </t>
        </is>
      </c>
      <c r="C7" s="4" t="inlineStr">
        <is>
          <t xml:space="preserve"> </t>
        </is>
      </c>
    </row>
    <row r="8">
      <c r="A8" s="4" t="inlineStr">
        <is>
          <t>Weighted average common shares outstanding for diluted earnings per share (shares)</t>
        </is>
      </c>
      <c r="B8" s="5" t="n">
        <v>128887</v>
      </c>
      <c r="C8" s="5" t="n">
        <v>137900</v>
      </c>
    </row>
    <row r="9">
      <c r="A9" s="3" t="inlineStr">
        <is>
          <t>Earnings per share</t>
        </is>
      </c>
      <c r="B9" s="4" t="inlineStr">
        <is>
          <t xml:space="preserve"> </t>
        </is>
      </c>
      <c r="C9" s="4" t="inlineStr">
        <is>
          <t xml:space="preserve"> </t>
        </is>
      </c>
    </row>
    <row r="10">
      <c r="A10" s="4" t="inlineStr">
        <is>
          <t>Basic (USD per share)</t>
        </is>
      </c>
      <c r="B10" s="8" t="n">
        <v>0.61</v>
      </c>
      <c r="C10" s="8" t="n">
        <v>0.29</v>
      </c>
    </row>
    <row r="11">
      <c r="A11" s="4" t="inlineStr">
        <is>
          <t>Diluted (USD per share)</t>
        </is>
      </c>
      <c r="B11" s="8" t="n">
        <v>0.6</v>
      </c>
      <c r="C11" s="8" t="n">
        <v>0.29</v>
      </c>
    </row>
    <row r="12">
      <c r="A12" s="4" t="inlineStr">
        <is>
          <t>Convertible Notes</t>
        </is>
      </c>
      <c r="B12" s="4" t="inlineStr">
        <is>
          <t xml:space="preserve"> </t>
        </is>
      </c>
      <c r="C12" s="4" t="inlineStr">
        <is>
          <t xml:space="preserve"> </t>
        </is>
      </c>
    </row>
    <row r="13">
      <c r="A13" s="3" t="inlineStr">
        <is>
          <t>Dilutive potential common stock outstanding</t>
        </is>
      </c>
      <c r="B13" s="4" t="inlineStr">
        <is>
          <t xml:space="preserve"> </t>
        </is>
      </c>
      <c r="C13" s="4" t="inlineStr">
        <is>
          <t xml:space="preserve"> </t>
        </is>
      </c>
    </row>
    <row r="14">
      <c r="A14" s="4" t="inlineStr">
        <is>
          <t>Dilutive potential common stock outstanding (shares)</t>
        </is>
      </c>
      <c r="B14" s="5" t="n">
        <v>0</v>
      </c>
      <c r="C14" s="5" t="n">
        <v>232</v>
      </c>
    </row>
    <row r="15">
      <c r="A15" s="4" t="inlineStr">
        <is>
          <t>Stock options</t>
        </is>
      </c>
      <c r="B15" s="4" t="inlineStr">
        <is>
          <t xml:space="preserve"> </t>
        </is>
      </c>
      <c r="C15" s="4" t="inlineStr">
        <is>
          <t xml:space="preserve"> </t>
        </is>
      </c>
    </row>
    <row r="16">
      <c r="A16" s="3" t="inlineStr">
        <is>
          <t>Dilutive potential common stock outstanding</t>
        </is>
      </c>
      <c r="B16" s="4" t="inlineStr">
        <is>
          <t xml:space="preserve"> </t>
        </is>
      </c>
      <c r="C16" s="4" t="inlineStr">
        <is>
          <t xml:space="preserve"> </t>
        </is>
      </c>
    </row>
    <row r="17">
      <c r="A17" s="4" t="inlineStr">
        <is>
          <t>Dilutive potential common stock outstanding (shares)</t>
        </is>
      </c>
      <c r="B17" s="5" t="n">
        <v>1607</v>
      </c>
      <c r="C17" s="5" t="n">
        <v>2173</v>
      </c>
    </row>
    <row r="18">
      <c r="A18" s="4" t="inlineStr">
        <is>
          <t>RSUs, PSUs and ESPP</t>
        </is>
      </c>
      <c r="B18" s="4" t="inlineStr">
        <is>
          <t xml:space="preserve"> </t>
        </is>
      </c>
      <c r="C18" s="4" t="inlineStr">
        <is>
          <t xml:space="preserve"> </t>
        </is>
      </c>
    </row>
    <row r="19">
      <c r="A19" s="3" t="inlineStr">
        <is>
          <t>Dilutive potential common stock outstanding</t>
        </is>
      </c>
      <c r="B19" s="4" t="inlineStr">
        <is>
          <t xml:space="preserve"> </t>
        </is>
      </c>
      <c r="C19" s="4" t="inlineStr">
        <is>
          <t xml:space="preserve"> </t>
        </is>
      </c>
    </row>
    <row r="20">
      <c r="A20" s="4" t="inlineStr">
        <is>
          <t>Dilutive potential common stock outstanding (shares)</t>
        </is>
      </c>
      <c r="B20" s="5" t="n">
        <v>339</v>
      </c>
      <c r="C20" s="5" t="n">
        <v>4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hares excluded from per share calculation (in shares)</t>
        </is>
      </c>
      <c r="B4" s="13" t="n">
        <v>28.2</v>
      </c>
      <c r="C4" s="13" t="n">
        <v>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Equity, beginning balance (in shares) at Dec. 31, 2022</t>
        </is>
      </c>
      <c r="B2" s="4" t="inlineStr">
        <is>
          <t xml:space="preserve"> </t>
        </is>
      </c>
      <c r="C2" s="5" t="n">
        <v>135154</v>
      </c>
      <c r="D2" s="4" t="inlineStr">
        <is>
          <t xml:space="preserve"> </t>
        </is>
      </c>
      <c r="E2" s="4" t="inlineStr">
        <is>
          <t xml:space="preserve"> </t>
        </is>
      </c>
      <c r="F2" s="4" t="inlineStr">
        <is>
          <t xml:space="preserve"> </t>
        </is>
      </c>
    </row>
    <row r="3">
      <c r="A3" s="4" t="inlineStr">
        <is>
          <t>Equity, beginning balance at Dec. 31, 2022</t>
        </is>
      </c>
      <c r="B3" s="6" t="n">
        <v>169798</v>
      </c>
      <c r="C3" s="6" t="n">
        <v>135</v>
      </c>
      <c r="D3" s="6" t="n">
        <v>27368</v>
      </c>
      <c r="E3" s="6" t="n">
        <v>-922</v>
      </c>
      <c r="F3" s="6" t="n">
        <v>1432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7966</v>
      </c>
      <c r="C5" s="4" t="inlineStr">
        <is>
          <t xml:space="preserve"> </t>
        </is>
      </c>
      <c r="D5" s="5" t="n">
        <v>7966</v>
      </c>
      <c r="E5" s="4" t="inlineStr">
        <is>
          <t xml:space="preserve"> </t>
        </is>
      </c>
      <c r="F5" s="4" t="inlineStr">
        <is>
          <t xml:space="preserve"> </t>
        </is>
      </c>
    </row>
    <row r="6">
      <c r="A6" s="4" t="inlineStr">
        <is>
          <t>Issuance of common stock for the conversion of the 2024 Convertible Notes (in shares)</t>
        </is>
      </c>
      <c r="B6" s="4" t="inlineStr">
        <is>
          <t xml:space="preserve"> </t>
        </is>
      </c>
      <c r="C6" s="5" t="n">
        <v>289</v>
      </c>
      <c r="D6" s="4" t="inlineStr">
        <is>
          <t xml:space="preserve"> </t>
        </is>
      </c>
      <c r="E6" s="4" t="inlineStr">
        <is>
          <t xml:space="preserve"> </t>
        </is>
      </c>
      <c r="F6" s="4" t="inlineStr">
        <is>
          <t xml:space="preserve"> </t>
        </is>
      </c>
    </row>
    <row r="7">
      <c r="A7" s="4" t="inlineStr">
        <is>
          <t>Issuance of common stock for the conversion of the 2024 Convertible Notes</t>
        </is>
      </c>
      <c r="B7" s="5" t="n">
        <v>-126</v>
      </c>
      <c r="C7" s="4" t="inlineStr">
        <is>
          <t xml:space="preserve"> </t>
        </is>
      </c>
      <c r="D7" s="5" t="n">
        <v>-126</v>
      </c>
      <c r="E7" s="4" t="inlineStr">
        <is>
          <t xml:space="preserve"> </t>
        </is>
      </c>
      <c r="F7" s="4" t="inlineStr">
        <is>
          <t xml:space="preserve"> </t>
        </is>
      </c>
    </row>
    <row r="8">
      <c r="A8" s="4" t="inlineStr">
        <is>
          <t>Issuance of common stock pursuant to exercise of stock options and vesting of restricted stock and performance stock units, net (in shares)</t>
        </is>
      </c>
      <c r="B8" s="4" t="inlineStr">
        <is>
          <t xml:space="preserve"> </t>
        </is>
      </c>
      <c r="C8" s="5" t="n">
        <v>384</v>
      </c>
      <c r="D8" s="4" t="inlineStr">
        <is>
          <t xml:space="preserve"> </t>
        </is>
      </c>
      <c r="E8" s="4" t="inlineStr">
        <is>
          <t xml:space="preserve"> </t>
        </is>
      </c>
      <c r="F8" s="4" t="inlineStr">
        <is>
          <t xml:space="preserve"> </t>
        </is>
      </c>
    </row>
    <row r="9">
      <c r="A9" s="4" t="inlineStr">
        <is>
          <t>Issuance of common stock pursuant to exercise of stock options and vesting of restricted stock and performance stock units, net</t>
        </is>
      </c>
      <c r="B9" s="5" t="n">
        <v>-1048</v>
      </c>
      <c r="C9" s="6" t="n">
        <v>1</v>
      </c>
      <c r="D9" s="5" t="n">
        <v>-1049</v>
      </c>
      <c r="E9" s="4" t="inlineStr">
        <is>
          <t xml:space="preserve"> </t>
        </is>
      </c>
      <c r="F9" s="4" t="inlineStr">
        <is>
          <t xml:space="preserve"> </t>
        </is>
      </c>
    </row>
    <row r="10">
      <c r="A10" s="4" t="inlineStr">
        <is>
          <t>Repurchase of common stock (shares)</t>
        </is>
      </c>
      <c r="B10" s="4" t="inlineStr">
        <is>
          <t xml:space="preserve"> </t>
        </is>
      </c>
      <c r="C10" s="5" t="n">
        <v>-4165</v>
      </c>
      <c r="D10" s="4" t="inlineStr">
        <is>
          <t xml:space="preserve"> </t>
        </is>
      </c>
      <c r="E10" s="4" t="inlineStr">
        <is>
          <t xml:space="preserve"> </t>
        </is>
      </c>
      <c r="F10" s="4" t="inlineStr">
        <is>
          <t xml:space="preserve"> </t>
        </is>
      </c>
    </row>
    <row r="11">
      <c r="A11" s="4" t="inlineStr">
        <is>
          <t>Repurchase of common stock</t>
        </is>
      </c>
      <c r="B11" s="5" t="n">
        <v>-151301</v>
      </c>
      <c r="C11" s="6" t="n">
        <v>-4</v>
      </c>
      <c r="D11" s="5" t="n">
        <v>-34159</v>
      </c>
      <c r="E11" s="4" t="inlineStr">
        <is>
          <t xml:space="preserve"> </t>
        </is>
      </c>
      <c r="F11" s="5" t="n">
        <v>-117138</v>
      </c>
    </row>
    <row r="12">
      <c r="A12" s="4" t="inlineStr">
        <is>
          <t>Other comprehensive income (loss)</t>
        </is>
      </c>
      <c r="B12" s="5" t="n">
        <v>946</v>
      </c>
      <c r="C12" s="4" t="inlineStr">
        <is>
          <t xml:space="preserve"> </t>
        </is>
      </c>
      <c r="D12" s="4" t="inlineStr">
        <is>
          <t xml:space="preserve"> </t>
        </is>
      </c>
      <c r="E12" s="5" t="n">
        <v>946</v>
      </c>
      <c r="F12" s="4" t="inlineStr">
        <is>
          <t xml:space="preserve"> </t>
        </is>
      </c>
    </row>
    <row r="13">
      <c r="A13" s="4" t="inlineStr">
        <is>
          <t>Net income</t>
        </is>
      </c>
      <c r="B13" s="5" t="n">
        <v>39615</v>
      </c>
      <c r="C13" s="4" t="inlineStr">
        <is>
          <t xml:space="preserve"> </t>
        </is>
      </c>
      <c r="D13" s="4" t="inlineStr">
        <is>
          <t xml:space="preserve"> </t>
        </is>
      </c>
      <c r="E13" s="4" t="inlineStr">
        <is>
          <t xml:space="preserve"> </t>
        </is>
      </c>
      <c r="F13" s="5" t="n">
        <v>39615</v>
      </c>
    </row>
    <row r="14">
      <c r="A14" s="4" t="inlineStr">
        <is>
          <t>Equity, ending balance (in shares) at Mar. 31, 2023</t>
        </is>
      </c>
      <c r="B14" s="4" t="inlineStr">
        <is>
          <t xml:space="preserve"> </t>
        </is>
      </c>
      <c r="C14" s="5" t="n">
        <v>131662</v>
      </c>
      <c r="D14" s="4" t="inlineStr">
        <is>
          <t xml:space="preserve"> </t>
        </is>
      </c>
      <c r="E14" s="4" t="inlineStr">
        <is>
          <t xml:space="preserve"> </t>
        </is>
      </c>
      <c r="F14" s="4" t="inlineStr">
        <is>
          <t xml:space="preserve"> </t>
        </is>
      </c>
    </row>
    <row r="15">
      <c r="A15" s="4" t="inlineStr">
        <is>
          <t>Equity, ending balance at Mar. 31, 2023</t>
        </is>
      </c>
      <c r="B15" s="5" t="n">
        <v>65850</v>
      </c>
      <c r="C15" s="6" t="n">
        <v>132</v>
      </c>
      <c r="D15" s="5" t="n">
        <v>0</v>
      </c>
      <c r="E15" s="5" t="n">
        <v>24</v>
      </c>
      <c r="F15" s="5" t="n">
        <v>65694</v>
      </c>
    </row>
    <row r="16">
      <c r="A16" s="4" t="inlineStr">
        <is>
          <t>Equity, beginning balance (in shares) at Dec. 31, 2023</t>
        </is>
      </c>
      <c r="B16" s="4" t="inlineStr">
        <is>
          <t xml:space="preserve"> </t>
        </is>
      </c>
      <c r="C16" s="5" t="n">
        <v>126770</v>
      </c>
      <c r="D16" s="4" t="inlineStr">
        <is>
          <t xml:space="preserve"> </t>
        </is>
      </c>
      <c r="E16" s="4" t="inlineStr">
        <is>
          <t xml:space="preserve"> </t>
        </is>
      </c>
      <c r="F16" s="4" t="inlineStr">
        <is>
          <t xml:space="preserve"> </t>
        </is>
      </c>
    </row>
    <row r="17">
      <c r="A17" s="4" t="inlineStr">
        <is>
          <t>Equity, beginning balance at Dec. 31, 2023</t>
        </is>
      </c>
      <c r="B17" s="5" t="n">
        <v>83808</v>
      </c>
      <c r="C17" s="6" t="n">
        <v>127</v>
      </c>
      <c r="D17" s="5" t="n">
        <v>2409</v>
      </c>
      <c r="E17" s="5" t="n">
        <v>-9278</v>
      </c>
      <c r="F17" s="5" t="n">
        <v>9055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5" t="n">
        <v>9874</v>
      </c>
      <c r="C19" s="4" t="inlineStr">
        <is>
          <t xml:space="preserve"> </t>
        </is>
      </c>
      <c r="D19" s="5" t="n">
        <v>9874</v>
      </c>
      <c r="E19" s="4" t="inlineStr">
        <is>
          <t xml:space="preserve"> </t>
        </is>
      </c>
      <c r="F19" s="4" t="inlineStr">
        <is>
          <t xml:space="preserve"> </t>
        </is>
      </c>
    </row>
    <row r="20">
      <c r="A20" s="4" t="inlineStr">
        <is>
          <t>Issuance of common stock pursuant to exercise of stock options and vesting of restricted stock and performance stock units, net (in shares)</t>
        </is>
      </c>
      <c r="B20" s="4" t="inlineStr">
        <is>
          <t xml:space="preserve"> </t>
        </is>
      </c>
      <c r="C20" s="5" t="n">
        <v>416</v>
      </c>
      <c r="D20" s="4" t="inlineStr">
        <is>
          <t xml:space="preserve"> </t>
        </is>
      </c>
      <c r="E20" s="4" t="inlineStr">
        <is>
          <t xml:space="preserve"> </t>
        </is>
      </c>
      <c r="F20" s="4" t="inlineStr">
        <is>
          <t xml:space="preserve"> </t>
        </is>
      </c>
    </row>
    <row r="21">
      <c r="A21" s="4" t="inlineStr">
        <is>
          <t>Issuance of common stock pursuant to exercise of stock options and vesting of restricted stock and performance stock units, net</t>
        </is>
      </c>
      <c r="B21" s="5" t="n">
        <v>-489</v>
      </c>
      <c r="C21" s="4" t="inlineStr">
        <is>
          <t xml:space="preserve"> </t>
        </is>
      </c>
      <c r="D21" s="5" t="n">
        <v>-489</v>
      </c>
      <c r="E21" s="4" t="inlineStr">
        <is>
          <t xml:space="preserve"> </t>
        </is>
      </c>
      <c r="F21" s="4" t="inlineStr">
        <is>
          <t xml:space="preserve"> </t>
        </is>
      </c>
    </row>
    <row r="22">
      <c r="A22" s="4" t="inlineStr">
        <is>
          <t>Other comprehensive income (loss)</t>
        </is>
      </c>
      <c r="B22" s="5" t="n">
        <v>7792</v>
      </c>
      <c r="C22" s="4" t="inlineStr">
        <is>
          <t xml:space="preserve"> </t>
        </is>
      </c>
      <c r="D22" s="4" t="inlineStr">
        <is>
          <t xml:space="preserve"> </t>
        </is>
      </c>
      <c r="E22" s="5" t="n">
        <v>7792</v>
      </c>
      <c r="F22" s="4" t="inlineStr">
        <is>
          <t xml:space="preserve"> </t>
        </is>
      </c>
    </row>
    <row r="23">
      <c r="A23" s="4" t="inlineStr">
        <is>
          <t>Net income</t>
        </is>
      </c>
      <c r="B23" s="5" t="n">
        <v>76823</v>
      </c>
      <c r="C23" s="4" t="inlineStr">
        <is>
          <t xml:space="preserve"> </t>
        </is>
      </c>
      <c r="D23" s="4" t="inlineStr">
        <is>
          <t xml:space="preserve"> </t>
        </is>
      </c>
      <c r="E23" s="4" t="inlineStr">
        <is>
          <t xml:space="preserve"> </t>
        </is>
      </c>
      <c r="F23" s="5" t="n">
        <v>76823</v>
      </c>
    </row>
    <row r="24">
      <c r="A24" s="4" t="inlineStr">
        <is>
          <t>Equity, ending balance (in shares) at Mar. 31, 2024</t>
        </is>
      </c>
      <c r="B24" s="4" t="inlineStr">
        <is>
          <t xml:space="preserve"> </t>
        </is>
      </c>
      <c r="C24" s="5" t="n">
        <v>127186</v>
      </c>
      <c r="D24" s="4" t="inlineStr">
        <is>
          <t xml:space="preserve"> </t>
        </is>
      </c>
      <c r="E24" s="4" t="inlineStr">
        <is>
          <t xml:space="preserve"> </t>
        </is>
      </c>
      <c r="F24" s="4" t="inlineStr">
        <is>
          <t xml:space="preserve"> </t>
        </is>
      </c>
    </row>
    <row r="25">
      <c r="A25" s="4" t="inlineStr">
        <is>
          <t>Equity, ending balance at Mar. 31, 2024</t>
        </is>
      </c>
      <c r="B25" s="6" t="n">
        <v>177808</v>
      </c>
      <c r="C25" s="6" t="n">
        <v>127</v>
      </c>
      <c r="D25" s="6" t="n">
        <v>11794</v>
      </c>
      <c r="E25" s="6" t="n">
        <v>-1486</v>
      </c>
      <c r="F25" s="6" t="n">
        <v>1673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Halozyme Therapeutics, Inc. is a biopharmaceutical company advancing disruptive solutions to improve patient experiences and outcomes for emerging and established therapies. As the innovators of ENHANZE ® drug delivery technology (“ENHANZE”) with our proprietary enzyme, rHuPH20, our commercially validated solution is used to facilitate the subcutaneous (“SC”) delivery of injected drugs and fluids with the goal of reducing the treatment burden for patients. We license our technology to biopharmaceutical companies to collaboratively develop products that combine ENHANZE with our partners’ proprietary compounds. We also develop, manufacture and commercialize, for ourselves or with our partners, drug-device combination products using our advanced auto-injector technologies that are designed to provide commercial or functional advantages such as improved convenience, reliability and tolerability, and enhanced patient comfort and adherence. Our ENHANZE partners’ approved products and product candidates are based on rHuPH20, our patented recombinant human hyaluronidase enzyme. rHuPH20 works by breaking down hyaluronan (“HA”), a naturally occurring carbohydrate that is a major component of the extracellular matrix of the SC space. This temporarily reduces the barrier to bulk fluid flow allowing for improved and more rapid SC delivery of high dose, high volume injectable biologics, such as monoclonal antibodies and other large therapeutic molecules, as well as small molecules and fluids. We refer to the application of rHuPH20 to facilitate the delivery of other drugs or fluids as ENHANZE. We license our ENHANZE technology to form collaborations with biopharmaceutical companies that develop or market drugs requiring or benefiting from injection via the SC route of administration. In the development of proprietary intravenous (“IV”) drugs combined with our ENHANZE technology, data has been generated supporting the potential for ENHANZE to reduce patient treatment burden, as a result of shorter duration of SC administration with ENHANZE compared to IV administration. ENHANZE may enable fixed-dose SC dosing compared to weight-based dosing typically required for IV administration, extend the dosing interval for drugs that are already administered subcutaneously and potentially allow for lower rates of infusion-related reactions. ENHANZE may enable more flexible treatment options such as home administration by a healthcare professional or potentially the patient or caregiver. Lastly, certain proprietary drugs co-formulated with ENHANZE have been granted additional exclusivity, extending the patent life of the product beyond the patent expiry of the proprietary IV drug. We currently have ENHANZE collaborations and licensing agreements with F. Hoffmann-La Roche, Ltd. and Hoffmann-La Roche, Inc. (“Roche”), Takeda Pharmaceuticals International AG and Baxalta US Inc. (“Takeda”), Pfizer Inc. (“Pfizer”), Janssen Biotech, Inc. (“Janssen”), AbbVie, Inc. (“AbbVie”), Eli Lilly and Company (“Lilly”), Bristol-Myers Squibb Company (“BMS”), argenx BVBA (“argenx”), ViiV Healthcare (the global specialist HIV Company majority owned by GlaxoSmithKline) (“ViiV”), Chugai Pharmaceutical Co., Ltd. (“Chugai”) and Acumen Pharmaceuticals, Inc. (“Acumen”). In addition to receiving upfront licensing fees from our ENHANZE collaborations, we are entitled to receive event and sales-based milestone payments, revenues from the sale of bulk rHuPH20 and royalties from commercial sales of approved partner products co-formulated with ENHANZE. We currently earn royalties from sales of seven commercial products including sales of one commercial product from each of the Takeda, Janssen and argenx collaborations and four commercial products products from the Roche collaboration. We have commercialized auto-injector products with several pharmaceutical companies including Teva Pharmaceutical Industries, Ltd. (“Teva”) and Otter Pharmaceuticals, LLC (“Otter”). We have development programs including auto-injectors with Idorsia Pharmaceuticals Ltd. (“Idorsia”). Our commercial portfolio of proprietary products includes Hylenex ® , utilizing rHuPH20, and XYOSTED ®, utilizing our auto-injector technology. Except where specifically noted or the context otherwise requires, references to “Halozyme,” “the Company,” “we,” “our,” and “us” in these notes to our condensed consolidated financial statements refer to Halozyme Therapeutics, Inc. and each of its directly and indirectly wholly owned subsidiaries as disclosed in Note 2, Summary of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unaudited condensed consolidated financial statements have been prepared for purposes of an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our Annual Report on Form 10-K for the year ended December 31, 2023, filed with the SEC on February 20, 2024.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 The accompanying condensed consolidated financial statements include the accounts of Halozyme Therapeutics, Inc. and our wholly owned subsidiaries, Halozyme, Inc. and Antares Pharma, Inc., and Antares Pharma, Inc.’s wholly owned Swiss subsidiaries, Antares Pharma IPL AG and Antares Pharma AG. All intercompany accounts and transactions have been eliminated. Use of Estimates The preparation of condensed consolidated financial statements in conformity with U.S. GAAP requires us to make estimates and assumptions that affect the amounts reported in our condensed consolidated financial statements and accompanying notes. On an ongoing basis, we evaluate our estimates and judgments, which are based on historical and anticipated results and trends and on various other assumptions that we believe to be reasonable under the circumstances. By their nature, estimates are subject to an inherent degree of uncertainty and, as such, actual results may differ from our estimates. Cash Equivalents and Marketable Securities Cash equivalents consist of highly liquid investments, readily convertible to cash, which mature within 90 days or less from the date of purchase. As of March 31, 2024, our cash and cash equivalents consisted of money market funds, bank certificate of deposits, U.S. treasury securities and demand deposits at commercial banks. Marketable securities are investments with original maturities of more than 90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and included as a separate component of stockholders’ equity. The cost of marketable securities is adjusted for amortization of premiums or accretion of discounts to maturity, and such amortization or accretion is included in investment and other income, net in our condensed consolidated statements of income. We use the specific identification method for calculating realized gains and losses on marketable securities sold. None of the realized gains and losses and declines in value that were judged to be as a result of credit loss on marketable securities, if any, are included in investment and other income, net in our condensed consolidated statements of income. 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gency bond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Accounts Receivable, net Accounts receivable is recorded at the invoiced amount and is non-interest bearing. Accounts receivable is recorded net of estimated prompt pay discounts, distribution fees and chargebacks. We believe the risk of accounts being uncollectible is minimal; therefore, no significant allowances for doubtful accounts were established as of March 31, 2024 and December 31, 2023.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Leases We have entered into operating leases primarily for real estate and automobiles. These leases have contractual terms which range from 3 years to 12 years.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our condensed consolidated balance sheet. Lease expense for minimum lease payments is recognized on a straight-line basis over the lease term. We have lease agreements with lease and non-lease components, which are generally accounted for separately. For certain leases, such as automobiles, we account for the lease and non-lease components as a single lease component. Property and Equipment, Net Property and equipment, including ROU assets are recorded at cost, less accumulated depreciation and amortization. Equipment is depreciated using the straight-line method over its estimated useful life ranging from three years to ten years and leasehold improvements are amortized using the straight-line method over the estimated useful life of the asset or the lease term, whichever is shorter.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Comprehensive Income Comprehensive income is defined as the change in equity during the period from transactions and other events and circumstances from non-owner sources. Convertible Notes The 2024 Convertible Notes, the 2027 Convertible Notes and the 2028 Convertible Notes (collectively, the “Convertible Notes”) are accounted for in accordance with authoritative guidance for debt and derivatives. We evaluate all the embedded conversion options contained in the Convertible Notes to determine if there are embedded features that require bifurcation as a derivative as required by U.S. GAAP. Based on our analysis, we account for each of our Convertible Notes as single units of accounting, a liability, because we concluded that the conversion features do not require bifurcation as a derivative under embedded derivative authoritative guidance. Cash Flow Hedges - Currency Risks Beginning in the second quarter of 2023, we entered into a cash flow hedging program to mitigate foreign currency exchange risk associated with forecasted royalty revenue denominated in Swiss francs. Under the program, we can hedge these forecasted royalties up to a maximum of four years into the future. We hedge these cash flow exposures to reduce the risk of our earnings and cash flows being adversely affected by fluctuations in exchange rates. In accordance with the hedge accounting treatment, all hedging relationships are formally documented at the inception of the hedge and are highly effective in offsetting changes to future cash flows on hedged transactions. Both at inception of the hedge and on an ongoing basis, we assess whether the foreign currency forward contracts are highly effective in offsetting changes in cash flows of hedged items on a prospective and retrospective basis. If we determine a (i) foreign currency forward contract is not highly effective as a cash flow hedge, (ii) foreign currency forward contract has ceased to be a highly effective hedge or (iii) forecasted transaction is no longer probable of occurring, we would discontinue hedge accounting treatment prospectively. We measure effectiveness based on the change in fair value of the forward currency forward contract and the fair value of the hypothetical foreign currency forward contract with terms that match the critical terms of the risk being hedged. No portion of our foreign currency forward contracts were excluded from the assessment of hedge effectiveness. As of March 31, 2024, all hedges were determined to be highly effective. The assets or liabilities associated with our hedging contracts are recorded at fair market value in prepaid expense and other current assets, accrued expenses, or other long-term liabilities, respectively, in our condensed consolidated balance sheets. Gains and losses related to changes in the fair market value of these hedging contracts are recorded as a component of accumulated other comprehensive income (loss) (“AOCI”) within stockholder’s equity in our condensed consolidated balance sheets and reclassified to royalty revenue in our condensed consolidated statements of income in the same period as the recognition of the underlying hedged transaction. In the event the underlying forecasted transaction does not occur, or it becomes probable that it will not occur, within the defined hedge period, we reclassify the gains or losses on the related cash flow hedge from AOCI to royalties revenue in our condensed consolidated statements of income. Settlements from the cash flow hedge are included in operating activities on the condensed consolidated statements of cash flows. Since the fair market value of these hedging contracts is derived from current market rates, the hedging contracts are classified as derivative financial instruments. We do not use derivatives for speculative or trading purposes. As of March 31, 2024, amounts expected to be recognized as a net gain out of AOCI into our condensed consolidated statements of income during the next 12 months are not material.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incurred to complete a business combination, such as legal and other professional fees, are expensed as incurred.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our condensed consolidated statements of income. Goodwill, Intangible Assets and Other Long-Lived Asset 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and operating segment structure and availability of discrete financial information. During the goodwill impairment review, we assess qualitative factors to determine whether it is more likely than not that the fair values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s,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Our identifiable intangible assets with finite useful lives are typically comprised of acquired device technologies and product rights. The cost of identifiable intangible assets with finite lives is generally amortized on a straight-line basis over the assets’ respective estimated useful lives. We perform regular reviews to determine if any event has occurred that may indicate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Revenue Recognition We generate revenues from payments received (i) as royalties from licensing our ENHANZE technology and other royalty arrangements, (ii) under collaborative agreements and (iii) from sales of our proprietary and partnered produc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ENHANZE and Device Royalties Under the terms of our ENHANZE collaboration and license agreements, our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In general, when there are no valid claims of a specified patent developed under the collaboration covering the product in a given country, the royalty rate is reduced for those sales in that country upon the expiration of our patents covering rHuPH20. Janssen’s patents covering DARZALEX SC do not impact the timing for this royalty reduction. Partners may terminate the agreement prior to expiration for any reason in its entirety or on a target-by-target basis generally upon 90 days prior written notice to us. Upon any such termination, the license granted to partners (in total or with respect to the terminated target, as applicable) will terminate provided; however, that in the event of expiration of the agreement (as opposed to a termination), the on-going licenses granted may become perpetual, non-exclusive and fully paid. Sales-based milestones and royalties are recognized in the period the underlying sales or milestones occur. We do not receive final royalty reports from our ENHANZE partners until after we complete our financial statements for a prior quarter. Therefore, we recognize revenue based on estimates of the royalty earned, which are based on internal estimates and available preliminary reports provided by our partners. We will record adjustments in the following quarter, if necessary, when final royalty reports are received. To date, we have not recorded any material adjustments. We also earn royalties in connection with several of our licenses granted under license and development arrangements with our device partners. These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after the end of the period in which the commercial sales are made. We base our estimates of royalties earned on actual sales information from our partners when available or estimated, prescription sales from external sources and estimated net selling price. We will record adjustments in the following quarter, if necessary, when final royalty reports are received. To date, we have not recorded any material adjustments. Revenue under ENHANZE and Device Collaborative Agreements ENHANZE Collaboration and Licens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generally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generally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Although these agreements are in form identified as collaborative agreements, we concluded for accounting purposes they represent contracts with customers and are not subject to accounting literature on collaborative arrangements. This is because we grant to partners licenses to our intellectual property and provide supply of bulk rHuPH20 and research and development services which are all outputs of our ongoing activities, in exchange for respective consideration. Under these collaborative agreements, our partners lead development of assets, and we do not share in significant financial risks of their development or commercialization activities. Accordingly, we concluded our collaborative agreements are appropriately accounted for pursuant to U.S. GAAP. Under all of our ENHANZE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Each of the licenses grants the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partner has received access to our intellectual property, usually at the inception of the agreement. When partners can select additional targets to add to the licenses granted, we consider these rights to be options. We evaluate whether such options contain material rights, i.e. have exercise prices that are discounted compared to what we would charge for a similar license to a new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Generally, we provide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 authorization forms for our partners, which represent separate contracts. In addition to our licenses, we price our supply of bulk rHuPH20 and research and development services at our regular selling prices, called standalone selling prices (“SSP”). Therefore, our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partner’s initiation of a trial such as feedback received from the applicable regulatory authorities, completion of Investigational New Drug (“IND”) or equivalent filings, readiness and availability of drug, readiness of study sites and our partner’s commitment of resources to the program. We do not include any amounts subject to uncertainties in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hen allocation is needed, we perform an allocation of the upfront amount based on relative SSP of licenses for individual targets. We determine license SSP using an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partners do not have material rights to order them at discounted prices. For supplies of bulk rHuPH20, because we effectively act as a contract manufacturer to our partners, we estimate and charge SSP based on the typical contract manufacturer margins consistent with all of our partners. We determine SSP of research and development services based on a fully-burdened labor rate. Our rates are comparable to those we observe in other collaborative agreements. We also have a history of charging similar rates to all of our partners. Upfront amounts allocated to licenses to individual targets are recognized as revenue when the license is transferred to the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partner.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partner consumes the benefit of research and development work simultaneously as we perform these services, and the amounts billed reflect the value of these services to the customer. Device License, Development and Supply Arrangements We have several license, development and supply arrangements with pharmaceutical partners, under which we grant a license to our device technology and provide research and development services that often involve multiple performance obligations and highly-customized deliverables. For such arrangements, we identify each of the prom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9:20Z</dcterms:created>
  <dcterms:modified xmlns:dcterms="http://purl.org/dc/terms/" xmlns:xsi="http://www.w3.org/2001/XMLSchema-instance" xsi:type="dcterms:W3CDTF">2024-05-07T20:09:20Z</dcterms:modified>
</cp:coreProperties>
</file>